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sheetId="6" r:id="rId6"/>
    <s:sheet name="Summary of Significant Accounti" sheetId="7" r:id="rId7"/>
    <s:sheet name="Property and Equipment" sheetId="8" r:id="rId8"/>
    <s:sheet name="Intangible Assets" sheetId="9" r:id="rId9"/>
    <s:sheet name="Accrued Expenses" sheetId="10" r:id="rId10"/>
    <s:sheet name="Short-Term Convertible Notes &amp; " sheetId="11" r:id="rId11"/>
    <s:sheet name="Derivative Instruments" sheetId="12" r:id="rId12"/>
    <s:sheet name="Share Based Compensation" sheetId="13" r:id="rId13"/>
    <s:sheet name="Commitments and Contingencies" sheetId="14" r:id="rId14"/>
    <s:sheet name="Shareholders' Equity" sheetId="15" r:id="rId15"/>
    <s:sheet name="Fair Value" sheetId="16" r:id="rId16"/>
    <s:sheet name="Subsequent Events" sheetId="17" r:id="rId17"/>
    <s:sheet name="Summary of Significant Accoun18" sheetId="18" r:id="rId18"/>
    <s:sheet name="Summary of Significant Accoun19" sheetId="19" r:id="rId19"/>
    <s:sheet name="Property and Equipment (Tables)" sheetId="20" r:id="rId20"/>
    <s:sheet name="Intangible Assets (Tables)" sheetId="21" r:id="rId21"/>
    <s:sheet name="Accrued Expenses (Tables)" sheetId="22" r:id="rId22"/>
    <s:sheet name="Derivative Instruments (Tables)" sheetId="23" r:id="rId23"/>
    <s:sheet name="Share Based Compensation (Table" sheetId="24" r:id="rId24"/>
    <s:sheet name="Commitments and Contingencies (" sheetId="25" r:id="rId25"/>
    <s:sheet name="Fair Value (Tables)" sheetId="26" r:id="rId26"/>
    <s:sheet name="Organization (Details Narrative" sheetId="27" r:id="rId27"/>
    <s:sheet name="Summary of Significant Accoun28" sheetId="28" r:id="rId28"/>
    <s:sheet name="Summary of Significant Accoun29" sheetId="29" r:id="rId29"/>
    <s:sheet name="Property and Equipment (Details" sheetId="30" r:id="rId30"/>
    <s:sheet name="Property and Equipment - Schedu" sheetId="31" r:id="rId31"/>
    <s:sheet name="Intangible Assets (Details Narr" sheetId="32" r:id="rId32"/>
    <s:sheet name="Intangible Assets - Summary of " sheetId="33" r:id="rId33"/>
    <s:sheet name="Intangible Assets - Schedule of" sheetId="34" r:id="rId34"/>
    <s:sheet name="Accrued Expenses - Schedule of " sheetId="35" r:id="rId35"/>
    <s:sheet name="Short-Term Convertible Notes 36" sheetId="36" r:id="rId36"/>
    <s:sheet name="Derivative Instruments (Details" sheetId="37" r:id="rId37"/>
    <s:sheet name="Derivative Instruments - Schedu" sheetId="38" r:id="rId38"/>
    <s:sheet name="Derivative Instruments - Sche39" sheetId="39" r:id="rId39"/>
    <s:sheet name="Derivative Instruments - Sche40" sheetId="40" r:id="rId40"/>
    <s:sheet name="Share Based Compensation (Detai" sheetId="41" r:id="rId41"/>
    <s:sheet name="Share Based Compensation - Sche" sheetId="42" r:id="rId42"/>
    <s:sheet name="Share Based Compensation - Summ" sheetId="43" r:id="rId43"/>
    <s:sheet name="Stock Options - Summary of Chan" sheetId="44" r:id="rId44"/>
    <s:sheet name="Stock Options - Summary of Ch45" sheetId="45" r:id="rId45"/>
    <s:sheet name="Share Based Compensation - Su46" sheetId="46" r:id="rId46"/>
    <s:sheet name="Share Based Compensation - Su47" sheetId="47" r:id="rId47"/>
    <s:sheet name="Commitments and Contingencies48" sheetId="48" r:id="rId48"/>
    <s:sheet name="Commitments and Contingencies -" sheetId="49" r:id="rId49"/>
    <s:sheet name="Shareholders' Equity (Details N" sheetId="50" r:id="rId50"/>
    <s:sheet name="Fair Value - Fair Value, Liabil" sheetId="51" r:id="rId51"/>
    <s:sheet name="Fair Value - Fair Value, Liab52" sheetId="52" r:id="rId52"/>
    <s:sheet name="Fair Value - Instruments Classi" sheetId="53" r:id="rId53"/>
    <s:sheet name="Subsequent Events (Details Narr" sheetId="54" r:id="rId54"/>
  </s:sheets>
  <s:definedNames/>
  <s:calcPr calcId="124519" calcMode="auto" fullCalcOnLoad="1"/>
</s:workbook>
</file>

<file path=xl/sharedStrings.xml><?xml version="1.0" encoding="utf-8"?>
<sst xmlns="http://schemas.openxmlformats.org/spreadsheetml/2006/main" uniqueCount="507">
  <si>
    <t>Document and Entity Information - shares</t>
  </si>
  <si>
    <t>9 Months Ended</t>
  </si>
  <si>
    <t>Jul. 31, 2015</t>
  </si>
  <si>
    <t>Sep. 09, 2015</t>
  </si>
  <si>
    <t>Document And Entity Information</t>
  </si>
  <si>
    <t>Entity Registrant Name</t>
  </si>
  <si>
    <t>Advaxis, Inc.</t>
  </si>
  <si>
    <t>Entity Central Index Key</t>
  </si>
  <si>
    <t>Document Type</t>
  </si>
  <si>
    <t>10-Q</t>
  </si>
  <si>
    <t>Document Period End Date</t>
  </si>
  <si>
    <t>Jul. 31,
		2015</t>
  </si>
  <si>
    <t>Amendment Flag</t>
  </si>
  <si>
    <t>false</t>
  </si>
  <si>
    <t>Current Fiscal Year End Date</t>
  </si>
  <si>
    <t>--10-31</t>
  </si>
  <si>
    <t>Entity Filer Category</t>
  </si>
  <si>
    <t>Smaller Reporting Company</t>
  </si>
  <si>
    <t>Entity Common Stock, Shares Outstanding</t>
  </si>
  <si>
    <t>Trading Symbol</t>
  </si>
  <si>
    <t>ADXS</t>
  </si>
  <si>
    <t>Document Fiscal Period Focus</t>
  </si>
  <si>
    <t>Q3</t>
  </si>
  <si>
    <t>Document Fiscal Year Focus</t>
  </si>
  <si>
    <t>Condensed Balance Sheets - USD ($)</t>
  </si>
  <si>
    <t>Oct. 31, 2014</t>
  </si>
  <si>
    <t>Current Assets:</t>
  </si>
  <si>
    <t>Cash and Cash Equivalents</t>
  </si>
  <si>
    <t>Prepaid Expenses</t>
  </si>
  <si>
    <t>Income Tax Receivable</t>
  </si>
  <si>
    <t>Other Current Assets</t>
  </si>
  <si>
    <t>Deferred Expenses - current</t>
  </si>
  <si>
    <t>Total Current Assets</t>
  </si>
  <si>
    <t>Property and Equipment, net</t>
  </si>
  <si>
    <t>Intangible Assets, net</t>
  </si>
  <si>
    <t>Other Assets</t>
  </si>
  <si>
    <t>TOTAL ASSETS</t>
  </si>
  <si>
    <t>Current Liabilities:</t>
  </si>
  <si>
    <t>Accounts Payable</t>
  </si>
  <si>
    <t>Accrued Expenses</t>
  </si>
  <si>
    <t>Short Term Convertible Notes and Fair Value of Embedded Derivative</t>
  </si>
  <si>
    <t>Total Current Liabilities</t>
  </si>
  <si>
    <t>Common Stock Warrant Liability</t>
  </si>
  <si>
    <t>Total Liabilities</t>
  </si>
  <si>
    <t>Shareholders' Equity:</t>
  </si>
  <si>
    <t>Preferred Stock, $0.001 par value; 5,000,000 shares authorized; Series B Preferred Stock; issued and outstanding 0 at July 31, 2015 and October 31, 2014. Liquidation preference of $0 at July 31, 2015 and October 31, 2014.</t>
  </si>
  <si>
    <t>Common Stock - $0.001 par value; authorized 45,000,000 shares, issued and outstanding 31,496,398 at July 31, 2015 and 19,630,139 at October 31, 2014.</t>
  </si>
  <si>
    <t>Additional Paid-In Capital</t>
  </si>
  <si>
    <t>Accumulated Deficit</t>
  </si>
  <si>
    <t>Total Shareholders' Equity</t>
  </si>
  <si>
    <t>TOTAL LIABILITIES AND SHAREHOLDERS' EQUITY</t>
  </si>
  <si>
    <t>Condensed Balance Sheets (Parenthetical) - USD ($)</t>
  </si>
  <si>
    <t>Statement of Financial Position [Abstract]</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densed Statements of Operations (Unaudited) - USD ($)</t>
  </si>
  <si>
    <t>3 Months Ended</t>
  </si>
  <si>
    <t>Jul. 31, 2014</t>
  </si>
  <si>
    <t>Income Statement [Abstract]</t>
  </si>
  <si>
    <t>Revenue</t>
  </si>
  <si>
    <t>Operating Expenses</t>
  </si>
  <si>
    <t>Research and Development Expenses</t>
  </si>
  <si>
    <t>General and Administrative Expenses</t>
  </si>
  <si>
    <t>Total Operating Expenses</t>
  </si>
  <si>
    <t>Loss from Operations</t>
  </si>
  <si>
    <t>Other Income (expense):</t>
  </si>
  <si>
    <t>Interest Expense</t>
  </si>
  <si>
    <t>Gain on Note retirement</t>
  </si>
  <si>
    <t>Debt conversion expense</t>
  </si>
  <si>
    <t>Net changes in fair value of derivative liabilities</t>
  </si>
  <si>
    <t>Other Income</t>
  </si>
  <si>
    <t>Net Loss before benefit for income taxes</t>
  </si>
  <si>
    <t>Income Tax Benefit</t>
  </si>
  <si>
    <t>Net Loss</t>
  </si>
  <si>
    <t>Net Loss per share, basic and diluted</t>
  </si>
  <si>
    <t>Weighted Average Number of Shares Outstanding, Basic and Diluted</t>
  </si>
  <si>
    <t>Condensed Statements of Cash Flows (Unaudited) - USD ($)</t>
  </si>
  <si>
    <t>OPERATING ACTIVITIES</t>
  </si>
  <si>
    <t>Adjustments to reconcile Net Loss to net cash used in operating activities:</t>
  </si>
  <si>
    <t>Non-cash charges to consultants and employees for options and stock</t>
  </si>
  <si>
    <t>Non-cash interest expense</t>
  </si>
  <si>
    <t>Loss (Gain) on change in value of warrants and embedded derivative</t>
  </si>
  <si>
    <t>Warrant expense</t>
  </si>
  <si>
    <t>Gain on disposal of property and equipment</t>
  </si>
  <si>
    <t>Settlement expense</t>
  </si>
  <si>
    <t>Employee Stock Purchase Plan</t>
  </si>
  <si>
    <t>Depreciation expense</t>
  </si>
  <si>
    <t>Amortization expense of intangibles</t>
  </si>
  <si>
    <t>(Gain) on note retirement</t>
  </si>
  <si>
    <t>Change in operating assets and liabilities:</t>
  </si>
  <si>
    <t>Prepaid expenses</t>
  </si>
  <si>
    <t>Income tax receivable</t>
  </si>
  <si>
    <t>Other current assets</t>
  </si>
  <si>
    <t>Deferred expenses</t>
  </si>
  <si>
    <t>Security deposit</t>
  </si>
  <si>
    <t>Accounts payable and accrued expenses</t>
  </si>
  <si>
    <t>Interest payable</t>
  </si>
  <si>
    <t>Net cash used in operating activities</t>
  </si>
  <si>
    <t>INVESTING ACTIVITIES</t>
  </si>
  <si>
    <t>Purchase of property and equipment</t>
  </si>
  <si>
    <t>Cost of intangible assets</t>
  </si>
  <si>
    <t>Net cash used in Investing Activities</t>
  </si>
  <si>
    <t>FINANCING ACTIVITIES</t>
  </si>
  <si>
    <t>Repayment of Officer Loan</t>
  </si>
  <si>
    <t>Proceeds from exercise of options</t>
  </si>
  <si>
    <t>Proceeds from exercise of warrants</t>
  </si>
  <si>
    <t>Net proceeds of issuance of Common Stock</t>
  </si>
  <si>
    <t>Taxes paid related to net share settlement of equity award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Supplemental Schedule of Non-cash Investing and Financing Activities</t>
  </si>
  <si>
    <t>Accounts Payable from consultants settled with Common Stock</t>
  </si>
  <si>
    <t>Conversion of notes payable into common stock</t>
  </si>
  <si>
    <t>Organization</t>
  </si>
  <si>
    <t>Organization, Consolidation and Presentation of Financial Statements [Abstract]</t>
  </si>
  <si>
    <t>1. ORGANIZATION Advaxis, Inc. (Advaxis
or the Company) is a clinical stage biotechnology company focused on the discovery, development and commercialization
of proprietary Lm Listeria monocytogenes Lm Lm Axalimogene filolisbac
(ADXS-HPV) is the Companys lead Lm Axalimogene filolisbac
(ADXS-HPV) has received United States Food and Drug Administration (FDA) orphan drug designation for three HPV-associated
cancers: cervical, head and neck, and anal cancer, and is being evaluated in Company-sponsored trials executed under an Investigational
New Drug (IND) which include the following: i) a Phase 1/2 clinical trial alone and in combination with MedImmunes
investigational anti-PD-L1 immune checkpoint inhibitor, durvalumab (MEDI4736), in patients with previously treated metastatic HPV-associated
cervical cancer and HPV-associated head and neck cancer; ii) a Phase 2 multi-center, open-label study alone and in combination
with Incytes investigational oral indoleamine 2,3-dioxygenase 1 (IDO1) inhibitor, epacadostat (INCB24360) in patients with
Stage I-IIa HPV-associated cervical cancer; iii) a Phase 1/2 study evaluating higher doses and repeat cycles of axalimogene filolisbac
(ADXS-HPV) in patients with recurrent cervical cancer; iv) a single arm Phase 2 monotherapy study in patients with metastatic anal
cancer and, v) a Phase 2 study in collaboration with and funded by Global BioPharma Inc. (GBP), under a development
and commercialization license agreement applicable to Asia, of axalimogene filolisbac (ADXS-HPV) in HPV-associated non-small cell
lung cancer. In addition to the Company-sponsored trials, axalimogene filolisbac (ADXS-HPV) is also being evaluated in three ongoing
investigator-initiated clinical trials as follows: locally advanced cervical cancer (GOG-0265), head and neck cancer (Mount Sinai),
and anal cancer (Brown University). ADXS-PSA is the
Companys Lm ADXS-HER2 is the
Companys Lm Lm Since inception
in 2002, the Company has focused its development efforts on understanding its platform technology and establishing a drug development
pipeline that incorporates this technology into therapeutic cancer immunotherapies, currently those targeting HPV-associated cancer
(cervical cancer, head and neck cancer and anal cancer), prostate cancer, and HER2 expressing cancers. Although no immunotherapies
have been commercialized to date, research and development and investment continues to be placed behind the advancement of this
technology. Pipeline development and the further exploration of the technology for advancement entails risk and expense. The Company
anticipates that its ongoing operational costs will increase significantly as it continues conducting and expanding its clinical
development program. In addition to its existing single target vectors targeting tumor associated and stromal targets, the Company
is actively engaged in the development of new constructs that will address multiple targets that are common to tumor types as well
as mutation-associated neo-epitopes. Lastly, the Company is developing certain internal capabilities to manufacture clinical trial
materials for its Phase 1 and Phase 2 programs. Liquidity and Financial Condition The Companys
products are being developed and have not generated significant revenues. As a result, the Company has suffered recurring losses.
These losses are expected to continue for an extended period of time. On December 19, 2014, the Company priced a registered direct
offering of 3,940,801 shares of its Common Stock (Common Stock). The transaction closed on December 22, 2014, and
the Company received net proceeds of approximately $15.8 million from the offering. In addition, on February 18, 2015, the Company
priced an additional registered direct offering of 3,068,095 shares of its Common Stock. The transaction closed on February 19,
2015, and the Company received net proceeds of approximately $22.3 million from the offering. The shares in each offering were
sold under a Registration Statement (No. 333-194009) on Form S-3, filed by the Company with the United States Securities and Exchange
Commission (SEC). On May 5, 2015, the Company closed on an underwritten public offering of 2,800,000 shares of Common
Stock at a public offering price of $19.00 per share. On May 20, 2015, the Company closed the Underwriters overallotment
option to purchase 420,000 shares of its Common Stock at a public offering price of $19.00 per share. The net proceeds from the
May 2015 public offerings were approximately $56.7 million. On August 25, 2015, the Company priced a registered direct offering
of 1,797,269 of its Common Stock at a price of $13.91 per share. The transaction closed on August 28, 2015 and the Company received
net proceeds of approximately $25 million. The sale of the shares in these offerings were registered pursuant to a Registration
Statement (No. 333- 203497) on Form S-3, filed by the Company with the SEC. The Company believes
its current cash position is sufficient to fund its business plan approximately through fiscal 2018. The estimate is based on assumptions
that may prove to be wrong, and the Company could use available capital resources sooner than currently expected. Because of the
numerous risks and uncertainties associated with the development and commercialization of its product candidates, the Company is
unable to estimate the amount of increased capital outlays and operating expenses associated with completing the development of
its current product candidates. The Company recognizes
it may need to raise additional capital in order to continue to execute its business plan.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business plan.</t>
  </si>
  <si>
    <t>Summary of Significant Accounting Policies and Basis of Presentation</t>
  </si>
  <si>
    <t>Accounting Policies [Abstract]</t>
  </si>
  <si>
    <t>2. SUMMARY OF SIGNIFICANT ACCOUNTING
POLICIES AND BASIS OF PRESENTATION Basis of Presentation - Unaudited
Interim Financial Information The accompanying
unaudited interim condensed financial statements and related notes have been prepared in accordance with accounting principles
generally accepted in the United States of America (GAAP) for interim financial information, and in accordance with
the rules and regulations of the SEC with respect to Form 10-Q and Article 8 of Regulation S-X. Accordingly, they do not include
all of the information and footnotes required by U.S. GAAP for complete financial statements. The unaudited interim condensed financial
statements furnished reflect all adjustments (consisting of normal recurring accruals) which are, in the opinion of management,
necessary to represent a fair statement of the results for the interim periods presented. Interim results are not necessarily indicative
of the results for the full year. These unaudited interim condensed financial statements should be read in conjunction with the
financial statements of the Company for the year ended October 31, 2014 and notes thereto contained in the Companys annual
report on Form 10-K for the year ended October 31, 2014, as filed with the SEC on January 6, 2015. Revenue Recognition The Company is expected
to derive the majority of its revenue from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collaboration agreement. All such recognized
revenues are included in collaborative licensing and development revenue in the Companys consolidated statements of operations. Estimates The preparation
of financial statements in accordance with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 Reclassifications Certain prior year
amounts have been reclassified to conform to the current year presentation. Cash and Cash Equivalents The Company considers
all highly liquid investments with an original maturity of three months or less when purchased to be cash equivalents. As of July
31, 2015 and October 31, 2014, the Company had approximately $92.2 million and $- in cash equivalents. Concentration of Credit Risk The Company maintains
its cash in bank deposit accounts (checking) that at times exceed federally insured limits. Approximately $97.0 million is subject
to credit risk at July 31, 2015. However, these cash balances are maintained at creditworthy financial institutions. The Company
has not experienced any losses in such accounts and believes it is not exposed to any significant credit risk. Fair Value of Financial Instruments 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 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July 31,
2015 2014
Warrants 3,263,008 4,587,540
Stock Options 1,933,154 490,338
Convertible Debt (using the if-converted method) 1,576 3,354
Total 5,197,738 5,081,232 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 Recent Accounting Pronouncements In January 2015,
the FASB issued ASU 2015-01, Income Statement Extraordinary and Unusual Items Management does
not believe that any other recently issued, but not yet effective accounting pronouncements, if adopted, would have a material
impact on the accompanying condensed financial statements.</t>
  </si>
  <si>
    <t>Property and Equipment</t>
  </si>
  <si>
    <t>Property, Plant and Equipment [Abstract]</t>
  </si>
  <si>
    <t>3. PROPERTY AND EQUIPMENT Property and equipment consists of the
following:
July 31, 2015 October 31, 2014
(Unaudited)
Leasehold Improvements $ 25,685 $ -
Laboratory Equipment 320,927 250,456
Furniture and Fixtures 138,415 72,554
Computer Equipment 2,977 10,717
Total Property and Equipment 488,004 333,727
Accumulated Depreciation and Amortization (112,316 ) (256,358 )
Net Property and Equipment $ 375,688 $ 77,369 Depreciation expense
for the three and nine months ended July 31, 2015 and 2014 was $14,204, $28,352, $6,903 and $20,709, respectively.</t>
  </si>
  <si>
    <t>Intangible Assets</t>
  </si>
  <si>
    <t>Goodwill and Intangible Assets Disclosure [Abstract]</t>
  </si>
  <si>
    <t xml:space="preserve">4. INTANGIBLE ASSETS Pursuant to our
license agreement with the University of Pennsylvania, the Company is billed actual patent expenses as they are passed through
from Penn and are billed directly from our patent attorney. The following is a summary of intangible assets as of the end of the
following fiscal periods:
July 31, 2015 October 31, 2014
(Unaudited)
License $ 651,992 $ 651,992
Patents 3,637,277 3,111,624
Total intangibles 4,289,269 3,763,616
Accumulated Amortization (1,146,779 ) (995,671 )
Intangible Assets $ 3,142,490 $ 2,767,945 The expirations
of the existing patents range from 2015 to 2028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No patent applications with future value
were abandoned or expired and charged to expense in the three and nine months ended July 31, 2015 or 2014. Amortization expense
for licensed technology and capitalized patent costs is included in general and administrative expenses and aggregated $52,416,
$151,108, $44,818 and $129,434 for the three and nine months ended July 31, 2015 and 2014, respectively. Estimated amortization expense for the next five years is
as follows: Year ended October 31,
2015 (Remaining) $ 53,500
2016 214,000
2017 214,000
2018 214,000
2019 214,000 </t>
  </si>
  <si>
    <t>Payables and Accruals [Abstract]</t>
  </si>
  <si>
    <t xml:space="preserve">5. ACCRUED EXPENSES: The following table represents the major
components of accrued expenses:
July 31, 2015 October 31, 2014
(Unaudited)
Salaries and Other Compensation $ 999,223 $ 890,069
Vendors 35,014 121,200
Legal 537,500 -
Professional Fees 115,862 208,000
Withholding Taxes Payable 606,089 22,527
$ 2,293,688 $ 1,241,796 </t>
  </si>
  <si>
    <t>Short-Term Convertible Notes &amp; Fair Value of Embedded Derivative</t>
  </si>
  <si>
    <t>Debt Disclosure [Abstract]</t>
  </si>
  <si>
    <t>6. SHORT-TERM CONVERTIBLE NOTES &amp; FAIR VALUE OF EMBEDDED
DERIVATIVE As of July 31, 2015
and October 31, 2014, the Company had approximately $30,000 and $63,000 in principal outstanding on its junior subordinated convertible
promissory notes that are currently overdue and are recorded as current liabilities on the Companys balance sheet at July
31, 2015 and October 31, 2014, respectively. During February
2015, the Company induced certain noteholders to convert their convertible promissory notes into common shares by offering conversion
prices at a $1.61 discount from the market price of the common stock. In total, $33,333 of promissory notes were converted into
4,104 shares of common stock. In connection with the note conversions, the Company recorded a debt conversion expense of $6,599
in the accompanying statement of operations.</t>
  </si>
  <si>
    <t>Derivative Instruments</t>
  </si>
  <si>
    <t>Derivative Instruments and Hedging Activities Disclosure [Abstract]</t>
  </si>
  <si>
    <t>7. DERIVATIVE INSTRUMENTS Warrants A summary of changes
in warrants for the nine months ended July 31, 2015 is as follows:
Number of Weighted-Average
Warrants Exercise Price
Outstanding Warrants at October 31, 2014: 4,158,092 $ 5.42
Issued 2,361 $ 7.20
Exercised * (758,032 ) $ 5.10
Expired (139,413 ) $ 10.47
Outstanding Warrants at July 31, 2015 3,263,008 $ 5.05 * Includes the cashless exercise of
291,322 warrants that resulted in the issuance of 216,261 shares of common stock. At July 31, 2015,
the Company had approximately 3.23 million of its total 3.26 million outstanding warrants classified as equity (equity warrants).
At October 31, 2014, the Company had approximately 4.1 million of its total 4.2 million outstanding warrants classified as equity
(equity warrants). At issuance, equity warrants are recorded at their relative fair values, using the Relative Fair Value Method,
in the shareholders equity section of the balance sheet. The equity warrants can only be settled through the issuance of
shares and are not subject to anti-dilution provisions. Warrant Liability At July 31, 2015,
the Company had approximately 29,000 of its total approximately 3.26 million outstanding warrants classified as liability warrants
(liability warrants). As of October 31, 2014, the Company had approximately 123,000 of its total approximately 4.2 million total
warrants classified as liabilities (liability warrants). All of these liability warrants at July 31, 2015 and October 31, 2014
were outstanding. The Company utilizes the BSM to calculate the fair value of these warrants at issuance and at each subsequent
reporting date. For those warrants with exercise price reset features (anti-dilution provisions), the Company computes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effectively weights each calculation based on the likelihood of occurrence to determine the value of the
warrants at the reporting date. At July 31, 2015, none of the 29,000 liability warrants are subject to weighted-average anti-dilution
provisions. At October 31, 2014, approximately 60,000 of the 123,000 liability warrants are subject to weighted-average anti-dilution
provisions. A certain number of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 At July 31, 2015
and October 31, 2014, the fair value of the warrant liability was approximately $295,000 and $32,000, respectively. For the three
months ended July 31, 2015 and 2014, the Company reported income of approximately $32,000 and $210,000, respectively, due to changes
in the fair value of the warrant liability. For the nine months ended July 31, 2015 and 2014, the Company reported a loss of approximately
$255,000 and income of approximately $616,000, respectively, due to changes in the fair value of the warrant liability. In determining
the fair value of the warrant liability, at July 31, 2015 and October 31, 2014, the Company used the following inputs in its BSM:
July 31, 2015 October 31, 2014
Exercise Price $ 5.63-18.75 $ 2.76-21.25
Stock Price $ 16.66 $ 3.18
Expected term 92-733 days 4-1006 days
Expected Volatility 84.24%-99.38 % 55.41%-129.38 %
Risk Free Interest Rate .08%-.67 % .01%-1.62 % Exercise of Warrants During the nine
months ended July 31, 2015, warrants to purchase 758,032 shares of common stock were exercised, which resulted in cash proceeds
of $2,329,708. Expiration of Warrants During the nine
months ended July 31, 2015, the Company had 62,430 warrants with anti-dilution provisions, and 76,983 warrants with no such anti-dilution
provisions, expire unexercised. Warrants with anti-dilution provisions Some of the Companys
warrants contained anti-dilution provisions originally set at $25.00 with a term of five years. As of July 31, 2015, all of these
warrants had expired. As of October 31, 2014, these warrants had an exercise price of approximately $7.71. If the Company had issued
any Common Stock, except for exempt issuances as defined in the warrant agreement, for consideration less than the exercise price
then the exercise price and the amount of warrant shares available would have been adjusted to a new price and amount of shares
per the weighted average formula included in the warrant agreement. For the nine months ended July 31, 2015, this
anti-dilution provision required the Company to issue approximately 2,400 additional warrant shares; and the exercise price to
be lowered to $7.20. For those warrants
with exercise price reset features (anti-dilution provisions), the Company computed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utilized
different exercise prices of $7.20 and $6.00, weighting the possibility of warrants being exercised at $7.20 between 40% and 50%
and warrants being exercised at $6.00 between 60% and 50%. As of July 31, 2015,
there were outstanding warrants to purchase 3,263,008 shares of the Companys Common Stock with exercise prices ranging from
$2.76 to $18.75 per share. As of July 31,
2015, the aggregate intrinsic value of outstanding warrants was approximately $37,643,000.</t>
  </si>
  <si>
    <t>Share Based Compensation</t>
  </si>
  <si>
    <t>Disclosure of Compensation Related Costs, Share-based Payments [Abstract]</t>
  </si>
  <si>
    <t xml:space="preserve">8. SHARE BASED COMPENSATION 2015 Incentive Plan On March 30, 2015,
the Board of Directors adopted, subject to stockholder approval at the Annual Meeting, the Advaxis, Inc. 2015 Incentive Plan (the
2015 Plan). The 2015 Plan became effective on May 27, 2015 when it was approved by the Companys stockholders
at the 2015 Annual Meeting. The 2015 Plan serves as the successor to the Advaxis, Inc. 2011 Omnibus Incentive Plan (the Prior
Plan). Effective May 27, 2015, all future equity awards will be made from the 2015 Plan, and no additional awards will be
granted under the Prior Plan. Subject to proportionate adjustment in the event of stock splits and similar events, the aggregate
number of shares of Common Stock that may be issued under the 2015 Plan is 3,600,000 shares, plus a number of additional shares
(not to exceed 650,000) underlying awards outstanding as of the effective date of the 2015 Plan under the Prior Plan that thereafter
terminate or expire unexercised, or are cancelled, forfeited or lapse for any reason. Employment Agreements Management voluntarily
purchases restricted stock directly from the Company at market price. The respective stock purchases occur on the last trading
day of each month. This voluntary election is outlined in each of Daniel J. OConnor, Chief Executive Officer and President,
David J. Mauro, Executive Vice President, Chief Medical Officer, Gregory T. Mayes, Executive Vice President, Chief Operating Officer
and Secretary, Robert G. Petit, Executive Vice President, Chief Scientific Officer and Sara M. Bonstein, Senior Vice President,
Chief Financial Officer, (each an Executive), employment agreements. The table below reflects the purchases of each
Executive:
ANNUALIZED
Annual Amount For the Nine Months Ended July 31, 2015
to be Purchased Gross Purchase Net Purchase
Executive $ $ # of shares $ # of shares
Daniel J. OConnor $ 89,064 $ 67,494 6,664 $ 61,916 6,329
David J. Mauro $ 16,531 $ 12,568 1,257 $ 9,514 980
Gregory T. Mayes $ 23,477 $ 17,427 1,679 $ 14,082 1,387
Robert G. Petit $ 25,225 $ 19,335 1,942 $ 14,499 1,507
Sara M. Bonstein $ 19,734 $ 14,665 1,417 $ 11,695 1,137 For the three months
ended July 31, 2015, the Company recorded stock compensation expense of $60,795 on the statement of operations representing 3,130
shares of its Common Stock (2,346 shares on a net basis after employee payroll taxes). For the nine months ended July 31, 2015,
the Company recorded stock compensation expense of $150,883 on the statement of operations representing 14,435 shares of its Common
Stock (12,528 shares on a net basis after employee payroll taxes). From 2013 to present,
in addition to the purchases of Common Stock set forth in the above table, Mr. OConnor has also purchased an additional
146,616 shares of Common Stock out of his personal funds at the then market price for an aggregate consideration of $588,294. These
purchases consisted of the conversion of amounts due to Mr. OConnor under a promissory note given by Mr. OConnor
to the Company in 2012 of approximately $66,500 for 21,091 shares, 2013 base salary which he elected to receive in Common Stock
of approximately $182,919 for 34,752 shares, 2013 and 2014 cash bonus voluntarily requested to receive in equity of approximately
$206,125 for 57,990 shares, fiscal 2014 voluntary request to purchase stock directly from the Company at market price purchases
of $68,750 for 15,950 shares, and purchases of the Companys Common Stock in the October 2013 and March 2014 public offerings
of 13,500 shares for $54,000 and 3,333 shares for $10,000. The Executives
employment agreements entitle them to a performance-based year-end cash bonus. Mr. OConnor, Dr. Mauro and Mr. Mayes voluntarily
requested to be paid all of their bonus, required to be paid in cash, in the Companys Common Stock instead of cash. Ms.
Bonstein voluntarily requested to be paid 75% of her cash bonus in the Companys Common Stock instead of cash. Dr. Petit
received 100% of his bonus in cash. The total fair value of these equity purchases was $457,125, or 137,275 shares of the Companys
Common Stock (104,461 on a net basis after employee payroll taxes). Restricted Stock Units (RSUs) A
summary of the Companys RSU activity and related information for the nine months ended July 31, 2015 is as follows:
Number of Weighted-Average
RSUs Grant Date Fair Value
Balance at October 31, 2014: 791,879 $ 3.81
Granted 641,452 $ 16.00
Vested (362,747 ) $ 8.60
Cancelled (3,333 ) $ 11.76
Balance at July 31, 2015 1,067,251 $ 9.48 As of July 31, 2015,
there was approximately $9,055,000 of unrecognized compensation cost related to non-vested RSUs, which is expected to be recognized
over a remaining weighted average vesting period of approximately 1.34 years. As of July 31, 2015,
the aggregate intrinsic value of non-vested RSUs was approximately $7,661,000. Employee Stock Awards During the three
months ended July 31, 2015, 129,154 shares of Common Stock (100,726 shares on a net basis after employee taxes) were issued to
executives and employees related to vested incentive retention awards, employment inducements and employee excellence awards. Total
stock compensation expense associated with these awards was $2,361,716. During the nine
months ended July 31, 2015, 292,832 shares of Common Stock (211,957 shares on a net basis after employee taxes) were issued to
executives and employees related to incentive retention awards, employment inducements and employee excellence awards. Total stock
compensation expense associated with these awards was $3,633,886. Furthermore, non-executive
employees were entitled to receive a performance-based year-end cash bonus. Several non-executive employees requested to be paid
all or a portion of their cash bonus in the Companys Common Stock instead of cash. During the nine months ended July 31,
2105, the total fair value of these equity purchases were $67,671, or 20,322 shares of the Companys Common Stock (14,300
on a net basis after employee payroll taxes). Director Stock Awards During the three
months ended July 31, 2015, 23,955 shares of Common Stock were issued to the Directors for compensation related to board and committee
membership. Total stock compensation expense to the Directors was $264,552. During the nine
months ended July 31, 2015, 239,850 shares of Common Stock (226,423 shares on a net basis after taxes) were issued to the Directors
for compensation related to board and committee membership. Total stock compensation expense to the Directors was $967,631. Stock Options A summary of changes
in the stock option plan for nine months ended July 31, 2015 is as follows:
Number of Weighted-Average
Options Exercise Price
Outstanding at October 31, 2014: 467,968 $ 15.51
Granted 1,618,995 $ 13.29
Exercised * (137,667 ) $ 12.29
Expired (16,142 ) $ 36.42
Outstanding at July 31, 2015 1,933,154 $ 13.70
Vested and Exercisable at July 31, 2015 712,957 $ 14.18 * Includes the cashless exercise of
117,667 options that resulted in the issuance of 45,167 shares of common stock. Total compensation
cost related to the Companys outstanding stock options, recognized in the statement of operations for the three and nine
months ended July 31, 2015, was approximately $1,959,000 and $6,824,000, respectively. For the three and nine months ended July
31, 2014, compensation cost related to the Companys outstanding stock options was approximately $212,000 and $729,000 respectively. During the nine
months ended July 31, 2015, 1,618,995 options were granted with a total grant date fair value of approximately $28,318,000. During
the nine months ended July 31, 2014, 36,000 options were granted with a total grant date fair value of approximately $145,000. During the nine
months ended July 31, 2015, options to purchase 137,667 shares of common stock were exercised, which resulted in cash proceeds
of $58,400. As of July 31, 2015,
there was approximately $21,714,000 of unrecognized compensation cost related to non-vested stock option awards, which is expected
to be recognized over a remaining weighted average vesting period of approximately 1.62 years. In determining the
fair value of the stock options granted during the nine months ended July 31, 2015 and 2014, the Company used the following inputs
in its BSM:
Nine Months Ended
July 31, 2015 July 31, 2014
Expected Term 5-10 years 5 years
Expected Volatility 108.72%-154.54 % 151.38%-171.12 %
Expected Dividends 0 % 0 %
Risk Free Interest Rate 1.41%-2.27 % 1.39-1.72 % Shares Issued to c During the three
months ended July 31, 2015, 75,628 shares of Common Stock valued at $1,390,107 were issued to consultants for services. During
the nine months ended July 31, 2015, 319,278 shares of Common Stock valued at $3,768,014 were issued to consultants for services.
The common stock share values were based on the dates the shares vested. The following table summarizes share-based
compensation expense included in the Statement of Operations by expense category for the three and nine months ended July 31, 2015
and 2014, respectively:
Three Months Ended July 31, Nine Months Ended July 31,
2015 2014 2015 2014
Research and development $ 2,499,097 $ 303,516 $ 4,896,922 $ 888,457
General and administrative 3,537,359 1,435,521 10,939,570 3,710,802
Total $ 6,036,456 $ 1,739,037 $ 15,836,492 $ 4,599,259 </t>
  </si>
  <si>
    <t>Commitments and Contingencies</t>
  </si>
  <si>
    <t>Commitments and Contingencies Disclosure [Abstract]</t>
  </si>
  <si>
    <t>9. COMMITMENTS AND CONTINGENCIES Legal Proceedings Iliad Research and Trading On March 24, 2014,
Iliad Research and Trading, L.P. (Iliad) filed a Complaint against the Company in the Third Judicial District Court
of Salt Lake County, Utah. On June 30, 2014, after Iliad had filed an Amended Complaint, the Company removed the action to the
United States District Court for the District of Utah. On August 1, 2014, Iliad filed a Second Amended Complaint (the SAC).
Iliad alleged that the Company granted a participation right to Tonaquint, Inc. (Tonaquint) in a securities purchase
agreement between Tonaquint and the Company (the Purchase Agreement), pursuant to which Tonaquint was entitled to
participate in transactions that the Company structured in accordance with Section 3(a)(10) of the Securities Act of 1933, as amended.
Iliad further alleged that the Companys settlement with Ironridge Global IV, Ltd. (Ironridge), pursuant to
which the Company issued certain shares of its Common Stock to Ironridge in reliance on the Section 3(a)(10) exemption, occurred
without adequate notice for Tonaquint to exercise its participation right. In addition, Iliad alleged that it acquired all of Tonaquints
rights under the Purchase Agreement in April 2013. The SAC purports to assert claims for breach of contract (express and implied),
fraud (federal securities, state securities and common law) and conversion. On November 24,
2014, in response to the Companys motion to dismiss, the Court dismissed the conversion claim but denied the remainder of
the motion. On December 8, 2014, Advaxis filed its answer to the SAC and a counterclaim (the Counterclaim), alleging
that Iliad  by purporting to have surreptitiously preserved its claim for breach of Tonaquints alleged right to participate
in the Ironridge transaction  had fraudulently induced Advaxis to enter into the parties post-assignment Exchange
and Settlement Agreement and, in the alternative, had breached the covenant of good faith and fair dealing implied therein. On
January 23, 2015, Iliad filed its Reply to Counterclaim. On May 4, 2015, in response to Iliads motion for partial summary
judgment concerning liability on the express contract claim and Advaxis Rule 56(d) motion to deny that motion and allow
discovery, the Court found that Advaxis had materially breached the Purchase Agreement. On September 10,
2015, the parties entered into a definitive confidential settlement agreement, pursuant to which Iliad will file a stipulation
of dismissal shortly, and the Company accrued such amounts. Knoll On August 21, 2015,
Knoll Capital Management L.P. (KCM) filed a complaint against the Company in the Delaware Court of Chancery. The
complaint alleges the existence of an oral agreement for the purchase by Knoll from the Company of 1,666,666.67 shares of Company
stock at a price of $3.00 per share. KCM alleges that the Company breached this alleged agreement and seeks specific performance
or, alternatively, money damages for breach of contract. KCM served the Company with the complaint on August 31, 2015, and the
Company has until September 21, 2015 to either answer or move to dismiss the complaint. The Company intends to defend itself vigorously. Numoda On June 19, 2009,
the Company entered into a master agreement and on July 8, 2009, the Company entered into a Project Agreement with Numoda Corporation
(Numoda), to oversee Phase 2 clinical activity with axalimogene filolisbac (ADXS-HPV) for the treatment of invasive
cervical cancer and CIN. On October 1, 2014,
the Company filed a Complaint against Numoda seeking a declaratory judgment that, with its tender to Numoda of a check for $68,884,
the Company had fully performed the parties Project Agreement and that Numoda was not entitled to interest, costs or attorneys
fees thereunder or otherwise. On January 9, 2015, Numoda filed papers in support of its motion to dismiss the Complaint. On January
23, 2015, the Company filed an Amended Complaint against Numoda seeking an order directing Numoda to specifically perform its obligation
to deliver to Advaxis all materials, information and other data generated under the parties Project Agreement. On February
25, 2015, the Court endorsed a letter from Numodas counsel withdrawing its motion to dismiss the Complaint in light of the
Amended Complaint. On February 20, 2015, Numoda filed an Answer denying liability and asserting a number of affirmative defenses.
With Court approval of a stipulation of the parties, the Preliminary Conference was adjourned from May 28, 2015 until October 29,
2015. Larkin and Bono On July 27, 2015,
a derivative complaint was filed by a purported Company shareholder in the Court of Chancery of the State of Delaware against certain
of the Companys officers and directors styled Timothy Larkin v. OConnor, et al., Case No. 11338-VCB (Del. Ch. July
27, 2015). The action was brought derivatively on behalf of the Company, which is also named as a nominal defendant. On August
20, 2015, a related derivative complaint was filed by a purported Company shareholder in the United States District Court for the
District of New Jersey against the same defendants styled David Bono v. OConnor, et al., Case No. 3:15-CV-006326-FLW-DEA
(D.N.J. Aug. 20, 2015). Both complaints are based on general allegations related to certain stock options granted to the individual
defendants and generally allege counts for breaches of fiduciary duty and unjust enrichment. The Bono complaint alleges additional
claims for violation of Section 14(a) of the Securities Exchange Act of 1934 and for waste of corporate assets. Both complaints
seek damages and costs of an unspecified amount, disgorgement of compensation obtained by the individual defendants, and injunctive
relief. At this early stage of each proceeding, the Company does not express any opinion as to the likely outcome, but the Company
intends to defend each action vigorously. The Company is from
time to time involved in legal proceedings in the ordinary course of its business. The Company does not believe that any of these
claims and proceedings against us is likely to have, individually or in the aggregate, a material adverse effect on its financial
condition or results of operations. Operating Leases The Companys
corporate offices are currently located at 305 College Road East, Princeton, New Jersey 08540. On April 1, 2011, the Company entered
into a sublease agreement for such office, and the agreement has a termination date of November 29, 2015. In May 2015, the
Company signed a direct lease for an expansion area, as well as a direct lease for the existing office, lab and vivarium space
upon the expiration of the sublease agreement, which is approximately 20,000 square foot of space in Princeton, NJ. The lease term
is seven years and expires on November 30, 2022. The Company paid a security deposit of $82,426. The lease requires base annual
rent of approximately $442,000 with annual increases in increments between 2% and 4% throughout the remainder of the lease. Rent
expense will be recognized on a straight line basis over the term of the lease. The lease contains two options to renew for five
years each. Future
minimum payments of the Companys operating leases are as follows: Year ended October 31,
2015 (Remaining) $ 60,000
2016 424,927
2017 450,451
2018 468,947
2019 488,153
Thereafter 1,625,308 The Company plans
to continue to rent necessary offices and laboratories to support its business.</t>
  </si>
  <si>
    <t>Shareholders' Equity</t>
  </si>
  <si>
    <t>Equity [Abstract]</t>
  </si>
  <si>
    <t>10. SHAREHOLDERS EQUITY Registered Direct Offerings On December 19,
2014, the Company priced a registered direct offering of 3,940,801 shares of its Common Stock at $4.25 per share. The transaction
closed on December 22, 2014, and the Company received gross proceeds of approximately $16.7 million from the offering. After deducting
offering expenses, the net proceeds from the offering were approximately $15.8 million. On February 18,
2015, the Company priced a registered direct offering of 3,068,095 shares of its Common Stock at $7.50 per share. The transaction
closed on February 19, 2015, and the Company received gross proceeds of approximately $23.0 million from the offering. After deducting
offering expenses, the net proceeds from the offering were approximately $22.3 million. Public Offerings On May 5, 2015,
the Company closed on an underwritten public offering of 2,800,000 shares of Common Stock at a public offering price of $19.00
per share. On May 20, 2015, the Company closed the Underwriters overallotment option to purchase 420,000 shares of its
Common Stock at a public offering price of $19.00 per share. The Company received gross proceeds of approximately $61.2 million
from the May 2015 public offerings. After deducting offering expenses, the net proceeds from the May 2015 public offerings were
approximately $56.7 million.</t>
  </si>
  <si>
    <t>Fair Value</t>
  </si>
  <si>
    <t>Fair Value Disclosures [Abstract]</t>
  </si>
  <si>
    <t xml:space="preserve">11. FAIR VALUE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 ● Level 3  Unobservable
inputs that are supported by little or no market activity and that are significant to the value of the assets or liabilities. The following table provides the liabilities
carried at fair value measured on a recurring basis as of July 31, 2015 and October 31, 2014:
July 31, 2015 Level 1 Level 2 Level 3 Total
Common stock warrant liability, warrants exercisable at $5.63 - $18.75 from May 2015 through August 2017 $ - $ - $ 295,183 $ 295,183
October 31, 2014 Level 1 Level 2 Level 3 Total
Common stock warrant liability, warrants exercisable at $2.76 - $21.25 from November 2014 through August 2017 $ - $ - $ 32,091 $ 32,091 Common stock warrant liability:
July 31, 2015
(Unaudited)
Beginning balance: October 31, 2014 $ 32,091
Issuance of additional warrants due to anti-dilution provisions 8,169
Change in fair value 254,923
Balance at July 31, 2015 $ 295,183 </t>
  </si>
  <si>
    <t>Subsequent Events</t>
  </si>
  <si>
    <t>Subsequent Events [Abstract]</t>
  </si>
  <si>
    <t>12. SUBSEQUENT EVENTS On August 10, 2015, the
Company issued 58,126 shares of Common Stock valued at $921,297 to an accredited investor as payment for consulting services rendered. On August 13, 2015, the
Board of Directors appointed The Honorable Tom Ridge, the first Secretary of the U.S. Department of Homeland Security and 43 rd On August 17, 2015, the
Company issued 1,250 shares of common stock to an employee which represents the initial vesting period of an inducement grant pursuant
to his Employment Agreement. On August 18, 2015, The
Company issued 2,379 shares of common stock to employees in connection with the Employee Stock Purchase Plan. On August 26, 2015, the
Company entered into a licensing agreement with Knight Therapeutics Inc. (Knight), a Canadian-based specialty pharmaceutical
company focused on acquiring, in-licensing, selling and marketing innovative prescription and over-the-counter pharmaceutical products,
to commercialize in Canada the Companys product candidates. Under the terms of the licensing agreement, Knight will be responsible
to conduct and fund all regulatory and commercial activities in Canada. The Company is eligible to receive royalty and sales milestones
as defined in the agreement. In connection with the
licensing agreement, the Company sold directly to Knight 359,454 shares of the common stock at $13.91 per share. In addition, the
Company sold directly to Sectoral Asset Management, a leading Canadian-based global healthcare investment advisor, 1,437,815 shares
of common stock at $13.91 per share. The combined net proceeds to the Company from these direct investments is approximately $25
million. The sale of the shares closed on August 28, 2015. On August 31, 2015, the
Company issued 1,020 shares of Common Stock to management, pursuant to their Employment Agreements. On September 8, 2015,
the Company issued 8,750 shares of Common Stock to employees which represents the initial vesting period of inducement grants
pursuant to their employment agreements.</t>
  </si>
  <si>
    <t>Summary of Significant Accounting Policies and Basis of Presentation (Policies)</t>
  </si>
  <si>
    <t>Basis of Presentation - Unaudited Interim Financial Information</t>
  </si>
  <si>
    <t>Basis of Presentation - Unaudited
Interim Financial Information The accompanying
unaudited interim condensed financial statements and related notes have been prepared in accordance with accounting principles
generally accepted in the United States of America (GAAP) for interim financial information, and in accordance with
the rules and regulations of the SEC with respect to Form 10-Q and Article 8 of Regulation S-X. Accordingly, they do not include
all of the information and footnotes required by U.S. GAAP for complete financial statements. The unaudited interim condensed
financial statements furnished reflect all adjustments (consisting of normal recurring accruals) which are, in the opinion of
management, necessary to represent a fair statement of the results for the interim periods presented. Interim results are not
necessarily indicative of the results for the full year. These unaudited interim condensed financial statements should be read
in conjunction with the financial statements of the Company for the year ended October 31, 2014 and notes thereto contained in
the Companys annual report on Form 10-K for the year ended October 31, 2014, as filed with the SEC on January 6, 2015.</t>
  </si>
  <si>
    <t>Revenue Recognition</t>
  </si>
  <si>
    <t>Revenue Recognition The Company is expected
to derive the majority of its revenue from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 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 Account balances
are charged off against the allowance after all means of collection have been exhausted and the potential for recovery is considered
remote. To date, this is yet to occur. 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collaboration agreement. All such recognized
revenues are included in collaborative licensing and development revenue in the Companys consolidated statements of operations.</t>
  </si>
  <si>
    <t>Estimates</t>
  </si>
  <si>
    <t>Estimates The preparation
of financial statements in accordance with GAAP involves the use of estimates and assumptions that affect the recorded amounts
of assets and liabilities as of the date of the financial statements and the reported amounts of revenue and expenses during the
reporting period. Actual results may differ substantially from these estimates. Significant estimates include the fair value and
recoverability of the carrying value of intangible assets (patents and license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t>
  </si>
  <si>
    <t>Reclassifications</t>
  </si>
  <si>
    <t>Reclassifications Certain prior year
amounts have been reclassified to conform to the current year presentation.</t>
  </si>
  <si>
    <t>Cash and Cash Equivalents The Company considers
all highly liquid investments with an original maturity of three months or less when purchased to be cash equivalents. As of July
31, 2015 and October 31, 2014, the Company had approximately $92.2 million and $- in cash equivalents.</t>
  </si>
  <si>
    <t>Concentration of Credit Risk</t>
  </si>
  <si>
    <t>Concentration of Credit Risk The Company maintains
its cash in bank deposit accounts (checking) that at times exceed federally insured limits. Approximately $97.0 million is subject
to credit risk at July 31, 2015. However, these cash balances are maintained at creditworthy financial institutions. The Company
has not experienced any losses in such accounts and believes it is not exposed to any significant credit risk.</t>
  </si>
  <si>
    <t>Fair Value of Financial Instruments</t>
  </si>
  <si>
    <t>Fair Value of Financial Instruments 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Net Loss per Share</t>
  </si>
  <si>
    <t xml:space="preserve">Net Loss per Share 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outstanding during the period.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
As of July 31,
2015 2014
Warrants 3,263,008 4,587,540
Stock Options 1,933,154 490,338
Convertible Debt (using the if-converted method) 1,576 3,354
Total 5,197,738 5,081,232 </t>
  </si>
  <si>
    <t>Stock Based Compensation</t>
  </si>
  <si>
    <t>Stock Based Compensation 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measured
based on contractual terms. The fair value amount is then recognized over the requisite service period, usually the vesting period,
in both research and development expenses and general and administrative expenses on the statement of operations depending on the
nature of the services provided by the employees or consultants. The process of estimating
the fair value of stock-based compensation awards and recognizing stock-based compensation cost over their requisite service period
involves significant assumptions and judgments. The Company estimates the fair value of stock option awards on the date of grant
using the Black Scholes Model (BSM) for the remaining awards, which requires that the Company makes certain assumptions
regarding: (i) the expected volatility in the market price of its Common Stock; (ii) dividend yield; (iii) risk-free interest rates;
and (iv) the period of time employees are expected to hold the award prior to exercise (referred to as the expected holding period).
As a result, if the Company revises its assumptions and estimates, stock-based compensation expense could change materially for
future grants. The Company accounts
for stock-based compensation using fair value recognition and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t>
  </si>
  <si>
    <t>Recent Accounting Pronouncements</t>
  </si>
  <si>
    <t>Recent Accounting Pronouncements In January 2015,
the FASB issued ASU 2015-01, Income Statement Extraordinary and Unusual Items Management does
not believe that any other recently issued, but not yet effective accounting pronouncements, if adopted, would have a material
impact on the accompanying condensed financial statements.</t>
  </si>
  <si>
    <t>Summary of Significant Accounting Policies and Basis of Presentation (Tables)</t>
  </si>
  <si>
    <t>Schedule of Common Stock Excluded From Diluted Net Loss Per Share</t>
  </si>
  <si>
    <t xml:space="preserve">The table sets forth
the number of potential shares of Common Stock that have been excluded from diluted net loss per share.
As of July 31,
2015 2014
Warrants 3,263,008 4,587,540
Stock Options 1,933,154 490,338
Convertible Debt (using the if-converted method) 1,576 3,354
Total 5,197,738 5,081,232 </t>
  </si>
  <si>
    <t>Property and Equipment (Tables)</t>
  </si>
  <si>
    <t>Schedule of Property and Equipment</t>
  </si>
  <si>
    <t xml:space="preserve">Property and equipment consists of the
following:
July 31, 2015 October 31, 2014
(Unaudited)
Leasehold Improvements $ 25,685 $ -
Laboratory Equipment 320,927 250,456
Furniture and Fixtures 138,415 72,554
Computer Equipment 2,977 10,717
Total Property and Equipment 488,004 333,727
Accumulated Depreciation and Amortization (112,316 ) (256,358 )
Net Property and Equipment $ 375,688 $ 77,369 </t>
  </si>
  <si>
    <t>Intangible Assets (Tables)</t>
  </si>
  <si>
    <t>Summary of Intangible Assets</t>
  </si>
  <si>
    <t xml:space="preserve">The following is
a summary of intangible assets as of the end of the following fiscal periods:
July 31, 2015 October 31, 2014
(Unaudited)
License $ 651,992 $ 651,992
Patents 3,637,277 3,111,624
Total intangibles 4,289,269 3,763,616
Accumulated Amortization (1,146,779 ) (995,671 )
Intangible Assets $ 3,142,490 $ 2,767,945 </t>
  </si>
  <si>
    <t>Schedule of Amortization Expense</t>
  </si>
  <si>
    <t xml:space="preserve">Estimated amortization expense for the next five years is
as follows: Year ended October 31,
2015 (Remaining) $ 53,500
2016 214,000
2017 214,000
2018 214,000
2019 214,000 </t>
  </si>
  <si>
    <t>Accrued Expenses (Tables)</t>
  </si>
  <si>
    <t>Schedule of Accrued Expenses</t>
  </si>
  <si>
    <t xml:space="preserve">The following table represents the major
components of accrued expenses:
July 31, 2015 October 31, 2014
(Unaudited)
Salaries and Other Compensation $ 999,223 $ 890,069
Vendors 35,014 121,200
Legal 537,500 -
Professional Fees 115,862 208,000
Withholding Taxes Payable 606,089 22,527
$ 2,293,688 $ 1,241,796 </t>
  </si>
  <si>
    <t>Derivative Instruments (Tables)</t>
  </si>
  <si>
    <t>Schedule of Warrants Activity</t>
  </si>
  <si>
    <t>A summary of changes
in warrants for the nine months ended July 31, 2015 is as follows:
Number of Weighted-Average
Warrants Exercise Price
Outstanding Warrants at October 31, 2014: 4,158,092 $ 5.42
Issued 2,361 $ 7.20
Exercised * (758,032 ) $ 5.10
Expired (139,413 ) $ 10.47
Outstanding Warrants at July 31, 2015 3,263,008 $ 5.05 * Includes the cashless exercise of
291,322 warrants that resulted in the issuance of 216,261 shares of common stock.</t>
  </si>
  <si>
    <t>Schedule of Fair Value of Warrant Liability</t>
  </si>
  <si>
    <t>July 31, 2015 October 31, 2014
Exercise Price $ 5.63-18.75 $ 2.76-21.25
Stock Price $ 16.66 $ 3.18
Expected term 92-733 days 4-1006 days
Expected Volatility 84.24%-99.38 % 55.41%-129.38 %
Risk Free Interest Rate .08%-.67 % .01%-1.62 %</t>
  </si>
  <si>
    <t>Share Based Compensation (Tables)</t>
  </si>
  <si>
    <t>Schedule of Allocation of Base Salary</t>
  </si>
  <si>
    <t xml:space="preserve">The table below
reflects the purchases of each Executive:
ANNUALIZED
Annual Amount For the Nine Months Ended July 31, 2015
to be Purchased Gross Purchase Net Purchase
Executive $ $ # of shares $ # of shares
Daniel J. OConnor $ 89,064 $ 67,494 6,664 $ 61,916 6,329
David J. Mauro $ 16,531 $ 12,568 1,257 $ 9,514 980
Gregory T. Mayes $ 23,477 $ 17,427 1,679 $ 14,082 1,387
Robert G. Petit $ 25,225 $ 19,335 1,942 $ 14,499 1,507
Sara M. Bonstein $ 19,734 $ 14,665 1,417 $ 11,695 1,137 </t>
  </si>
  <si>
    <t>Summary of RSU Activity and Related Information</t>
  </si>
  <si>
    <t xml:space="preserve">A
summary of the Companys RSU activity and related information for the nine months ended July 31, 2015 is as follows:
Number of Weighted-Average
RSUs Grant Date Fair Value
Balance at October 31, 2014: 791,879 $ 3.81
Granted 641,452 $ 16.00
Vested (362,747 ) $ 8.60
Cancelled (3,333 ) $ 11.76
Balance at July 31, 2015 1,067,251 $ 9.48 </t>
  </si>
  <si>
    <t>Summary of Changes in Stock Option Plan</t>
  </si>
  <si>
    <t>A summary of changes
in the stock option plan for nine months ended July 31, 2015 is as follows:
Number of Weighted-Average
Options Exercise Price
Outstanding at October 31, 2014: 467,968 $ 15.51
Granted 1,618,995 $ 13.29
Exercised * (137,667 ) $ 12.29
Expired (16,142 ) $ 36.42
Outstanding at July 31, 2015 1,933,154 $ 13.70
Vested and Exercisable at July 31, 2015 712,957 $ 14.18 * Includes the cashless exercise of
117,667 options that resulted in the issuance of 45,167 shares of common stock.</t>
  </si>
  <si>
    <t>Summary of Fair Value of Stock Options Granted of BSM</t>
  </si>
  <si>
    <t>In determining the
fair value of the stock options granted during the nine months ended July 31, 2015 and 2014, the Company used the following inputs
in its BSM:
Nine Months Ended
July 31, 2015 July 31, 2014
Expected Term 5-10 years 5 years
Expected Volatility 108.72%-154.54 % 151.38%-171.12 %
Expected Dividends 0 % 0 %
Risk Free Interest Rate 1.41%-2.27 % 1.39-1.72 %</t>
  </si>
  <si>
    <t>Summary of Share-based Compensation Expense</t>
  </si>
  <si>
    <t xml:space="preserve">The following table summarizes share-based
compensation expense included in the Statement of Operations by expense category for the three and nine months ended July 31, 2015
and 2014, respectively:
Three Months Ended July 31, Nine Months Ended July 31,
2015 2014 2015 2014
Research and development $ 2,499,097 $ 303,516 $ 4,896,922 $ 888,457
General and administrative 3,537,359 1,435,521 10,939,570 3,710,802
Total $ 6,036,456 $ 1,739,037 $ 15,836,492 $ 4,599,259 </t>
  </si>
  <si>
    <t>Commitments and Contingencies (Tables)</t>
  </si>
  <si>
    <t>Summary of Future Minimum Payments of Operating Leases</t>
  </si>
  <si>
    <t xml:space="preserve">Future
minimum payments of the Companys operating leases are as follows: Year ended October 31,
2015 (Remaining) $ 60,000
2016 424,927
2017 450,451
2018 468,947
2019 488,153
Thereafter 1,625,308 </t>
  </si>
  <si>
    <t>Fair Value (Tables)</t>
  </si>
  <si>
    <t>Fair Value, Liabilities Measured on Recurring Basis</t>
  </si>
  <si>
    <t xml:space="preserve">The following table provides the liabilities
carried at fair value measured on a recurring basis as of July 31, 2015 and October 31, 2014:
July 31, 2015 Level 1 Level 2 Level 3 Total
Common stock warrant liability, warrants exercisable at $5.63 - $18.75 from May 2015 through August 2017 $ - $ - $ 295,183 $ 295,183
October 31, 2014 Level 1 Level 2 Level 3 Total
Common stock warrant liability, warrants exercisable at $2.76 - $21.25 from November 2014 through August 2017 $ - $ - $ 32,091 $ 32,091 </t>
  </si>
  <si>
    <t>Instruments Classified in Shareholders' Equity Measured on Recurring Basis, Unobservable Input Reconciliation</t>
  </si>
  <si>
    <t xml:space="preserve">Common stock warrant liability:
July 31, 2015
(Unaudited)
Beginning balance: October 31, 2014 $ 32,091
Issuance of additional warrants due to anti-dilution provisions 8,169
Change in fair value 254,923
Balance at July 31, 2015 $ 295,183 </t>
  </si>
  <si>
    <t>Organization (Details Narrative)</t>
  </si>
  <si>
    <t>Aug. 28, 2015USD ($)</t>
  </si>
  <si>
    <t>Aug. 25, 2015$ / sharesshares</t>
  </si>
  <si>
    <t>Feb. 18, 2015USD ($)shares</t>
  </si>
  <si>
    <t>Dec. 22, 2014USD ($)</t>
  </si>
  <si>
    <t>Dec. 19, 2014shares</t>
  </si>
  <si>
    <t>May. 31, 2015USD ($)</t>
  </si>
  <si>
    <t>Jul. 31, 2015ft²</t>
  </si>
  <si>
    <t>May. 20, 2015$ / sharesshares</t>
  </si>
  <si>
    <t>May. 05, 2015$ / sharesshares</t>
  </si>
  <si>
    <t>Number of patients | ft²</t>
  </si>
  <si>
    <t>Shares issued during period to direct offering</t>
  </si>
  <si>
    <t>Proceeds from registered direct offering | $</t>
  </si>
  <si>
    <t>Number of shares closed under underwritten public offering</t>
  </si>
  <si>
    <t>Shares closed under underwritten public offering, per share value | $ / shares</t>
  </si>
  <si>
    <t>Proceeds from public offering | $</t>
  </si>
  <si>
    <t>Over-Allotment Option [Member]</t>
  </si>
  <si>
    <t>Summary of Significant Accounting Policies and Basis of Presentation (Details Narrative) - USD ($)</t>
  </si>
  <si>
    <t>Concentration of credit risk</t>
  </si>
  <si>
    <t>Cash equivalents</t>
  </si>
  <si>
    <t>Summary of Significant Accounting Policies and Basis of Presentation - Schedule of Common Stock Excluded From Diluted Net Loss Per Share (Details) - shares</t>
  </si>
  <si>
    <t>Number of common stock excluded from diluted net loss per share</t>
  </si>
  <si>
    <t>Warrant [Member]</t>
  </si>
  <si>
    <t>Stock Options [Member]</t>
  </si>
  <si>
    <t>Convertible Debt [Member]</t>
  </si>
  <si>
    <t>Property and Equipment (Details Narrative) - USD ($)</t>
  </si>
  <si>
    <t>Property and Equipment - Schedule of Property and Equipment (Details) - USD ($)</t>
  </si>
  <si>
    <t>Leasehold Improvements</t>
  </si>
  <si>
    <t>Laboratory Equipment</t>
  </si>
  <si>
    <t>Furniture and Fixtures</t>
  </si>
  <si>
    <t>Computer Equipment</t>
  </si>
  <si>
    <t>Total Property and Equipment</t>
  </si>
  <si>
    <t>Accumulated Depreciation and Amortization</t>
  </si>
  <si>
    <t>Net Property and Equipment</t>
  </si>
  <si>
    <t>Intangible Assets (Details Narrative) - USD ($)</t>
  </si>
  <si>
    <t>Amortization expense of licensed technology and capitalized patent costs</t>
  </si>
  <si>
    <t>Minimum [Member]</t>
  </si>
  <si>
    <t>Finite lived patents expirations</t>
  </si>
  <si>
    <t>Maximum [Member]</t>
  </si>
  <si>
    <t>Intangible Assets - Summary of Intangible Assets (Details) - USD ($)</t>
  </si>
  <si>
    <t>License</t>
  </si>
  <si>
    <t>Patents</t>
  </si>
  <si>
    <t>Total intangibles</t>
  </si>
  <si>
    <t>Accumulated Amortization</t>
  </si>
  <si>
    <t>Intangible Assets - Schedule of Amortization Expense (Details)</t>
  </si>
  <si>
    <t>Oct. 31, 2014USD ($)</t>
  </si>
  <si>
    <t>2015 (Remaining)</t>
  </si>
  <si>
    <t>Accrued Expenses - Schedule of Accrued Expenses (Details) - USD ($)</t>
  </si>
  <si>
    <t>Salaries and Other Compensation</t>
  </si>
  <si>
    <t>Vendors</t>
  </si>
  <si>
    <t>Legal</t>
  </si>
  <si>
    <t>Professional Fees</t>
  </si>
  <si>
    <t>Withholding Taxes Payable</t>
  </si>
  <si>
    <t>Accrued Liabilities, Current</t>
  </si>
  <si>
    <t>Short-Term Convertible Notes &amp; Fair Value of Embedded Derivative (Details Narrative) - USD ($)</t>
  </si>
  <si>
    <t>1 Months Ended</t>
  </si>
  <si>
    <t>Feb. 28, 2015</t>
  </si>
  <si>
    <t>Short-term convertible notes and fair value of embedded derivative</t>
  </si>
  <si>
    <t>Conversion price of convertible promissory notes</t>
  </si>
  <si>
    <t>Value of convertible promissory notes</t>
  </si>
  <si>
    <t>Number of shares issued upon conversion</t>
  </si>
  <si>
    <t>Derivative Instruments (Details Narrative) - USD ($)</t>
  </si>
  <si>
    <t>Oct. 01, 2014</t>
  </si>
  <si>
    <t>Warrants outstanding</t>
  </si>
  <si>
    <t>Fair value of embedded derivative</t>
  </si>
  <si>
    <t>Income on embedded derivative liability</t>
  </si>
  <si>
    <t>Warrants to purchase of common stock exercised during period</t>
  </si>
  <si>
    <t>Cash proceeds</t>
  </si>
  <si>
    <t>Anti-dilution provision warrant</t>
  </si>
  <si>
    <t>Anti-dilution warrants expired</t>
  </si>
  <si>
    <t>Anti-dilution provisions warrants exercise price</t>
  </si>
  <si>
    <t>Anti-dilution provision warrants period</t>
  </si>
  <si>
    <t>5 years</t>
  </si>
  <si>
    <t>Warrants exercise price</t>
  </si>
  <si>
    <t>Anti-dilution provisions additional warrants issuable</t>
  </si>
  <si>
    <t>Exercise price per share</t>
  </si>
  <si>
    <t>Aggregate intrinsic value of outstanding warrants</t>
  </si>
  <si>
    <t>Probability of exercise of additional warrants at exercise price one</t>
  </si>
  <si>
    <t>40.00%</t>
  </si>
  <si>
    <t>Probability of exercise of additional warrants at exercise price two</t>
  </si>
  <si>
    <t>50.00%</t>
  </si>
  <si>
    <t>Maximum [Member] | Warrants [Member]</t>
  </si>
  <si>
    <t>60.00%</t>
  </si>
  <si>
    <t>Minimum [Member] | Warrants [Member]</t>
  </si>
  <si>
    <t>Equity Warrants [Member]</t>
  </si>
  <si>
    <t>Liability Warrant [Member]</t>
  </si>
  <si>
    <t>Liability Warrants One [Member]</t>
  </si>
  <si>
    <t>Weighted average anti-dilutive warrants</t>
  </si>
  <si>
    <t>Liability Warrants Two [Member]</t>
  </si>
  <si>
    <t>Derivative Instruments - Schedule of Warrants Activity (Details) - 9 months ended Jul. 31, 2015 - $ / shares</t>
  </si>
  <si>
    <t>Total</t>
  </si>
  <si>
    <t>Number of Warrants, Outstanding, Beginning balance</t>
  </si>
  <si>
    <t>Number of Warrants, Issued</t>
  </si>
  <si>
    <t>Number of Warrants, Exercised</t>
  </si>
  <si>
    <t>[1]</t>
  </si>
  <si>
    <t>Number of Warrants, Expired</t>
  </si>
  <si>
    <t>Number of Warrants, Outstanding, Ending balance</t>
  </si>
  <si>
    <t>Weighted-Average Exercise Price, Outstanding, Beginning</t>
  </si>
  <si>
    <t>Weighted-Average Exercise Price, Issued</t>
  </si>
  <si>
    <t>Weighted-Average Exercise Price, Exercised</t>
  </si>
  <si>
    <t>Weighted-Average Exercise Price, Expired</t>
  </si>
  <si>
    <t>Weighted-Average Exercise Price, Outstanding, Ending</t>
  </si>
  <si>
    <t>Includes the cashless exercise of 291,322 warrants that resulted in the issuance of 216,261 shares of common stock.</t>
  </si>
  <si>
    <t>Derivative Instruments - Schedule of Warrants Activity (Details) (Parenthetical)</t>
  </si>
  <si>
    <t>Jul. 31, 2015shares</t>
  </si>
  <si>
    <t>Cashless exercise of warrants</t>
  </si>
  <si>
    <t>Warrants resulted number of issuance of common stock</t>
  </si>
  <si>
    <t>Derivative Instruments - Schedule of Fair Value of Warrant Liability (Details) - $ / shares</t>
  </si>
  <si>
    <t>12 Months Ended</t>
  </si>
  <si>
    <t>Stock Price</t>
  </si>
  <si>
    <t>Exercise Price</t>
  </si>
  <si>
    <t>Expected term</t>
  </si>
  <si>
    <t>92 days</t>
  </si>
  <si>
    <t>4 days</t>
  </si>
  <si>
    <t>Volatility</t>
  </si>
  <si>
    <t>84.24%</t>
  </si>
  <si>
    <t>55.41%</t>
  </si>
  <si>
    <t>Risk Free Rate</t>
  </si>
  <si>
    <t>0.08%</t>
  </si>
  <si>
    <t>0.01%</t>
  </si>
  <si>
    <t>733 days</t>
  </si>
  <si>
    <t>1006 days</t>
  </si>
  <si>
    <t>99.38%</t>
  </si>
  <si>
    <t>129.38%</t>
  </si>
  <si>
    <t>0.67%</t>
  </si>
  <si>
    <t>1.62%</t>
  </si>
  <si>
    <t>Share Based Compensation (Details Narrative) - USD ($)</t>
  </si>
  <si>
    <t>Mar. 31, 2014</t>
  </si>
  <si>
    <t>Oct. 31, 2013</t>
  </si>
  <si>
    <t>Stock compensation expense</t>
  </si>
  <si>
    <t>Share-based compensation, common stock, shares</t>
  </si>
  <si>
    <t>Share-based compensation, shares on net basis after employee payroll taxes</t>
  </si>
  <si>
    <t>Unrecognized compensation cost related to nonvested stock option awards</t>
  </si>
  <si>
    <t>Recognized over a remaining average vesting period</t>
  </si>
  <si>
    <t>1 year 4 months 2 days</t>
  </si>
  <si>
    <t>Aggregate intrinsic value of outstanding options</t>
  </si>
  <si>
    <t>Compensation cost related to outstanding stock options</t>
  </si>
  <si>
    <t>Number of options, granted</t>
  </si>
  <si>
    <t>1 year 7 months 13 days</t>
  </si>
  <si>
    <t>Fair value of option granted</t>
  </si>
  <si>
    <t>Number of shares exercised</t>
  </si>
  <si>
    <t>Cash proceeds from stock option exercised</t>
  </si>
  <si>
    <t>Director [Member]</t>
  </si>
  <si>
    <t>2013 Base Salary Stock [Member]</t>
  </si>
  <si>
    <t>Issuance of common stock</t>
  </si>
  <si>
    <t>Number of stock shares issued during period amount</t>
  </si>
  <si>
    <t>2014 Cash Bonus Equity [Member]</t>
  </si>
  <si>
    <t>2014 Voluntary Request To Purchase Of Equity [Member]</t>
  </si>
  <si>
    <t>Common Stock [Member]</t>
  </si>
  <si>
    <t>Promissory Note One [Member]</t>
  </si>
  <si>
    <t>Daniel J. O' Connor [Member]</t>
  </si>
  <si>
    <t>Sara M. Bonstein [Member] | Stock Bonus Award [Member]</t>
  </si>
  <si>
    <t>Percentage of bonus paid</t>
  </si>
  <si>
    <t>75.00%</t>
  </si>
  <si>
    <t>Dr. Petit [Member] | Stock Bonus Award [Member]</t>
  </si>
  <si>
    <t>100.00%</t>
  </si>
  <si>
    <t>Fair value of equity purchases value</t>
  </si>
  <si>
    <t>Number of shares for equity purchases</t>
  </si>
  <si>
    <t>Non Executive Employees [Member] | Stock Bonus Award [Member]</t>
  </si>
  <si>
    <t>Consultants [Member]</t>
  </si>
  <si>
    <t>Stock issued during period for services</t>
  </si>
  <si>
    <t>Stock issued during period value for services</t>
  </si>
  <si>
    <t>2015 Plan [Member]</t>
  </si>
  <si>
    <t>Common stock issued during period</t>
  </si>
  <si>
    <t>Additional common stock issued during period</t>
  </si>
  <si>
    <t>Share Based Compensation - Schedule of Allocation of Base Salary (Details) - USD ($)</t>
  </si>
  <si>
    <t>Annual Amount to be Purchased</t>
  </si>
  <si>
    <t>Cumulative Net Purchase</t>
  </si>
  <si>
    <t>Cumulative Gross Purchase</t>
  </si>
  <si>
    <t>Cumulative shares Gross Purchase</t>
  </si>
  <si>
    <t>Cumulative shares Net Purchase</t>
  </si>
  <si>
    <t>David J. Mauro [Member]</t>
  </si>
  <si>
    <t>Gregory T. Mayes [Member]</t>
  </si>
  <si>
    <t>Robert G. Petit [Member]</t>
  </si>
  <si>
    <t>Sara M. Bonstein [Member]</t>
  </si>
  <si>
    <t>Share Based Compensation - Summary of RSU Activity and Related Information (Details) - 9 months ended Jul. 31, 2015 - $ / shares</t>
  </si>
  <si>
    <t>Beginning balance</t>
  </si>
  <si>
    <t>Number of RSUs Granted</t>
  </si>
  <si>
    <t>Number of RSUs Vested</t>
  </si>
  <si>
    <t>Number of RSUs Cancelled</t>
  </si>
  <si>
    <t>Ending Balance</t>
  </si>
  <si>
    <t>Weighted-Average Exercise Price, Granted</t>
  </si>
  <si>
    <t>Restricted Stock Units (RSUs) [Member]</t>
  </si>
  <si>
    <t>Includes the cashless exercise of 117,667 options that resulted in the issuance of 45,167 shares of common stock.</t>
  </si>
  <si>
    <t>Stock Options - Summary of Changes in Stock Option Plan (Details) - 9 months ended Jul. 31, 2015 - $ / shares</t>
  </si>
  <si>
    <t>Number of Options, Granted</t>
  </si>
  <si>
    <t>Number of Options, Exercised</t>
  </si>
  <si>
    <t>Number of Options, Expired</t>
  </si>
  <si>
    <t>Number of Options, Vested and Exercisable</t>
  </si>
  <si>
    <t>Weighted-Average Exercise Price, Vested and Exercisable</t>
  </si>
  <si>
    <t>Stock Options - Summary of Changes in Stock Option Plan (Details) (Parenthetical)</t>
  </si>
  <si>
    <t>Cashless exercise of stock options</t>
  </si>
  <si>
    <t>Stock option resulted number of issuance of common stock</t>
  </si>
  <si>
    <t>Share Based Compensation - Summary of BSM (Details)</t>
  </si>
  <si>
    <t>Expected Term</t>
  </si>
  <si>
    <t>Expected Volatility, Minimum</t>
  </si>
  <si>
    <t>108.72%</t>
  </si>
  <si>
    <t>151.38%</t>
  </si>
  <si>
    <t>Expected Volatility, Maximum</t>
  </si>
  <si>
    <t>154.54%</t>
  </si>
  <si>
    <t>171.12%</t>
  </si>
  <si>
    <t>Expected Dividends</t>
  </si>
  <si>
    <t>0.00%</t>
  </si>
  <si>
    <t>Risk Free Interest Rate, Minimum</t>
  </si>
  <si>
    <t>1.41%</t>
  </si>
  <si>
    <t>1.39%</t>
  </si>
  <si>
    <t>Risk Free Interest Rate, Maximum</t>
  </si>
  <si>
    <t>2.27%</t>
  </si>
  <si>
    <t>1.72%</t>
  </si>
  <si>
    <t>10 years</t>
  </si>
  <si>
    <t>Share Based Compensation - Summary of Share-based Compensation Expense (Details) - USD ($)</t>
  </si>
  <si>
    <t>Share-based compensation expense</t>
  </si>
  <si>
    <t>Research and Development Expenses [Member]</t>
  </si>
  <si>
    <t>General and Administrative Expenses [Member]</t>
  </si>
  <si>
    <t>Commitments and Contingencies (Details Narrative)</t>
  </si>
  <si>
    <t>Oct. 01, 2014USD ($)</t>
  </si>
  <si>
    <t>May. 31, 2015USD ($)ft²</t>
  </si>
  <si>
    <t>Jul. 31, 2015$ / sharesshares</t>
  </si>
  <si>
    <t>Area of office space | ft²</t>
  </si>
  <si>
    <t>Lease expire</t>
  </si>
  <si>
    <t>Nov. 30,
		2022</t>
  </si>
  <si>
    <t>Lease term</t>
  </si>
  <si>
    <t>7 years</t>
  </si>
  <si>
    <t>Base annual rent</t>
  </si>
  <si>
    <t>Operating leases annual rent, description</t>
  </si>
  <si>
    <t>The lease requires base annual rent of approximately $442,000 with annual increases in increments between 2% and 4% throughout the remainder of the lease.</t>
  </si>
  <si>
    <t>Leases renewal term</t>
  </si>
  <si>
    <t>Knoll Capital Management [Member] | August 21, 2015 [Member]</t>
  </si>
  <si>
    <t>Number of shares complaint alleges of common stock | shares</t>
  </si>
  <si>
    <t>Common stock price per share | $ / shares</t>
  </si>
  <si>
    <t>Numoda Corporation [Member]</t>
  </si>
  <si>
    <t>Seeking declaratory judgment amount</t>
  </si>
  <si>
    <t>Commitments and Contingencies - Summary of Future Minimum Payments of Operating Leases (Details)</t>
  </si>
  <si>
    <t>Jul. 31, 2015USD ($)</t>
  </si>
  <si>
    <t>Thereafter</t>
  </si>
  <si>
    <t>Shareholders' Equity (Details Narrative) - USD ($)</t>
  </si>
  <si>
    <t>Aug. 28, 2015</t>
  </si>
  <si>
    <t>May. 05, 2015</t>
  </si>
  <si>
    <t>Feb. 18, 2015</t>
  </si>
  <si>
    <t>Dec. 22, 2014</t>
  </si>
  <si>
    <t>Dec. 19, 2014</t>
  </si>
  <si>
    <t>May. 31, 2015</t>
  </si>
  <si>
    <t>Number of shares issued during period for registered direct offering</t>
  </si>
  <si>
    <t>Proceeds from registered direct offering, net of offering expenses</t>
  </si>
  <si>
    <t>Common Stock at public offering</t>
  </si>
  <si>
    <t>Common stock at public offering price per share</t>
  </si>
  <si>
    <t>Gross proceeds from public offering</t>
  </si>
  <si>
    <t>Proceeds from public offering</t>
  </si>
  <si>
    <t>Registered Direct Offering [Member]</t>
  </si>
  <si>
    <t>Common stock price per share</t>
  </si>
  <si>
    <t>Proceeds from received from offering</t>
  </si>
  <si>
    <t>Fair Value - Fair Value, Liabilities Measured on Recurring Basis (Details) - USD ($)</t>
  </si>
  <si>
    <t>Common stock warrant liability, warrants exercisable</t>
  </si>
  <si>
    <t>Fair Value, Inputs, Level 1 [Member]</t>
  </si>
  <si>
    <t>Fair Value, Inputs, Level 2 [Member]</t>
  </si>
  <si>
    <t>Fair Value, Inputs, Level 3 [Member]</t>
  </si>
  <si>
    <t>Fair Value - Fair Value, Liabilities Measured on Recurring Basis (Details) (Parenthetical) - $ / shares</t>
  </si>
  <si>
    <t>Warrants exercisable period</t>
  </si>
  <si>
    <t>May 2015 through August 2017</t>
  </si>
  <si>
    <t>November 2014 through August 2017</t>
  </si>
  <si>
    <t>Fair Value - Instruments Classified in Shareholders' Equity Measured on Recurring Basis, Unobservable Input Reconciliation (Details)</t>
  </si>
  <si>
    <t>Issuance of additional warrants due to anti-dilution provisions</t>
  </si>
  <si>
    <t>Change in fair value</t>
  </si>
  <si>
    <t>Subsequent Events (Details Narrative) - USD ($)</t>
  </si>
  <si>
    <t>Sep. 08, 2015</t>
  </si>
  <si>
    <t>Aug. 31, 2015</t>
  </si>
  <si>
    <t>Aug. 18, 2015</t>
  </si>
  <si>
    <t>Aug. 17, 2015</t>
  </si>
  <si>
    <t>Aug. 13, 2015</t>
  </si>
  <si>
    <t>Aug. 10, 2015</t>
  </si>
  <si>
    <t>Net proceeds of common stock</t>
  </si>
  <si>
    <t>Subsequent Event [Member]</t>
  </si>
  <si>
    <t>Options to purchase of common stock</t>
  </si>
  <si>
    <t>Options to purchase of common stock exercise price</t>
  </si>
  <si>
    <t>Shares issued to employee</t>
  </si>
  <si>
    <t>Number of shares issued during period to employees</t>
  </si>
  <si>
    <t>Subsequent Event [Member] | Sectoral Asset Management [Member]</t>
  </si>
  <si>
    <t>Number of shares issued during period</t>
  </si>
  <si>
    <t>Subsequent Event [Member] | Restricted Stock Units (RSUs) [Member]</t>
  </si>
  <si>
    <t>Shares available for grant</t>
  </si>
  <si>
    <t>Subsequent Event [Member] | Knight [Member]</t>
  </si>
  <si>
    <t>Subsequent Event [Member] | August 13, 2016 [Member]</t>
  </si>
  <si>
    <t>Options expiration period</t>
  </si>
  <si>
    <t>Subsequent Event [Member] | October 31, 2015 [Member] | Restricted Stock Units (RSUs) [Member]</t>
  </si>
  <si>
    <t>Subsequent Event [Member] | October 31, 2016 [Member] | Restricted Stock Units (RSUs) [Member]</t>
  </si>
  <si>
    <t>Percentage of Shares available for grant</t>
  </si>
  <si>
    <t>Subsequent Event [Member] | Governor Ridge [Member]</t>
  </si>
  <si>
    <t>Common stock issued for services</t>
  </si>
  <si>
    <t>Common stock issued for services, value</t>
  </si>
  <si>
    <t>Subsequent Event [Member] | Accredited Investo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0039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33365829</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9</v>
      </c>
      <c t="s" s="2" r="B1">
        <v>1</v>
      </c>
    </row>
    <row spans="1:2" r="2">
      <c t="s" s="2" r="B2">
        <v>2</v>
      </c>
    </row>
    <row spans="1:2" r="3">
      <c t="s" s="3" r="A3">
        <v>136</v>
      </c>
    </row>
    <row spans="1:2" r="4">
      <c t="s" s="4" r="A4">
        <v>39</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28</v>
      </c>
    </row>
    <row spans="1:2" r="4">
      <c t="s" s="4" r="A4">
        <v>160</v>
      </c>
      <c t="s" s="4" r="B4">
        <v>161</v>
      </c>
    </row>
    <row spans="1:2" r="5">
      <c t="s" s="4" r="A5">
        <v>162</v>
      </c>
      <c t="s" s="4" r="B5">
        <v>163</v>
      </c>
    </row>
    <row spans="1:2" r="6">
      <c t="s" s="4" r="A6">
        <v>164</v>
      </c>
      <c t="s" s="4" r="B6">
        <v>165</v>
      </c>
    </row>
    <row spans="1:2" r="7">
      <c t="s" s="4" r="A7">
        <v>166</v>
      </c>
      <c t="s" s="4" r="B7">
        <v>167</v>
      </c>
    </row>
    <row spans="1:2" r="8">
      <c t="s" s="4" r="A8">
        <v>27</v>
      </c>
      <c t="s" s="4" r="B8">
        <v>168</v>
      </c>
    </row>
    <row spans="1:2" r="9">
      <c t="s" s="4" r="A9">
        <v>169</v>
      </c>
      <c t="s" s="4" r="B9">
        <v>170</v>
      </c>
    </row>
    <row spans="1:2" r="10">
      <c t="s" s="4" r="A10">
        <v>171</v>
      </c>
      <c t="s" s="4" r="B10">
        <v>172</v>
      </c>
    </row>
    <row spans="1:2" r="11">
      <c t="s" s="4" r="A11">
        <v>173</v>
      </c>
      <c t="s" s="4" r="B11">
        <v>174</v>
      </c>
    </row>
    <row spans="1:2" r="12">
      <c t="s" s="4" r="A12">
        <v>175</v>
      </c>
      <c t="s" s="4" r="B12">
        <v>176</v>
      </c>
    </row>
    <row spans="1:2" r="13">
      <c t="s" s="4" r="A13">
        <v>177</v>
      </c>
      <c t="s" s="4" r="B13">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9</v>
      </c>
      <c t="s" s="2" r="B1">
        <v>1</v>
      </c>
    </row>
    <row spans="1:2" r="2">
      <c t="s" s="2" r="B2">
        <v>2</v>
      </c>
    </row>
    <row spans="1:2" r="3">
      <c t="s" s="3" r="A3">
        <v>128</v>
      </c>
    </row>
    <row spans="1:2" r="4">
      <c t="s" s="4" r="A4">
        <v>180</v>
      </c>
      <c t="s" s="4" r="B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7142340</v>
      </c>
      <c t="n" s="7" r="C3">
        <v>17606860</v>
      </c>
    </row>
    <row spans="1:3" r="4">
      <c t="s" s="4" r="A4">
        <v>28</v>
      </c>
      <c t="n" s="7" r="B4">
        <v>366702</v>
      </c>
      <c t="n" s="5" r="C4">
        <v>182978</v>
      </c>
    </row>
    <row spans="1:3" r="5">
      <c t="s" s="4" r="A5">
        <v>29</v>
      </c>
      <c t="n" s="5" r="C5">
        <v>1731317</v>
      </c>
    </row>
    <row spans="1:3" r="6">
      <c t="s" s="4" r="A6">
        <v>30</v>
      </c>
      <c t="n" s="7" r="B6">
        <v>8182</v>
      </c>
      <c t="n" s="5" r="C6">
        <v>8182</v>
      </c>
    </row>
    <row spans="1:3" r="7">
      <c t="s" s="4" r="A7">
        <v>31</v>
      </c>
      <c t="n" s="5" r="B7">
        <v>1150443</v>
      </c>
      <c t="n" s="5" r="C7">
        <v>964724</v>
      </c>
    </row>
    <row spans="1:3" r="8">
      <c t="s" s="4" r="A8">
        <v>32</v>
      </c>
      <c t="n" s="5" r="B8">
        <v>98667667</v>
      </c>
      <c t="n" s="5" r="C8">
        <v>20494061</v>
      </c>
    </row>
    <row spans="1:3" r="9">
      <c t="s" s="4" r="A9">
        <v>33</v>
      </c>
      <c t="n" s="5" r="B9">
        <v>375688</v>
      </c>
      <c t="n" s="5" r="C9">
        <v>77369</v>
      </c>
    </row>
    <row spans="1:3" r="10">
      <c t="s" s="4" r="A10">
        <v>34</v>
      </c>
      <c t="n" s="5" r="B10">
        <v>3142490</v>
      </c>
      <c t="n" s="5" r="C10">
        <v>2767945</v>
      </c>
    </row>
    <row spans="1:3" r="11">
      <c t="s" s="4" r="A11">
        <v>35</v>
      </c>
      <c t="n" s="5" r="B11">
        <v>120863</v>
      </c>
      <c t="n" s="5" r="C11">
        <v>38438</v>
      </c>
    </row>
    <row spans="1:3" r="12">
      <c t="s" s="4" r="A12">
        <v>36</v>
      </c>
      <c t="n" s="5" r="B12">
        <v>102306708</v>
      </c>
      <c t="n" s="5" r="C12">
        <v>23377813</v>
      </c>
    </row>
    <row spans="1:3" r="13">
      <c t="s" s="3" r="A13">
        <v>37</v>
      </c>
    </row>
    <row spans="1:3" r="14">
      <c t="s" s="4" r="A14">
        <v>38</v>
      </c>
      <c t="n" s="5" r="B14">
        <v>2153604</v>
      </c>
      <c t="n" s="5" r="C14">
        <v>1411058</v>
      </c>
    </row>
    <row spans="1:3" r="15">
      <c t="s" s="4" r="A15">
        <v>39</v>
      </c>
      <c t="n" s="5" r="B15">
        <v>2293688</v>
      </c>
      <c t="n" s="5" r="C15">
        <v>1241796</v>
      </c>
    </row>
    <row spans="1:3" r="16">
      <c t="s" s="4" r="A16">
        <v>40</v>
      </c>
      <c t="n" s="5" r="B16">
        <v>29549</v>
      </c>
      <c t="n" s="5" r="C16">
        <v>62882</v>
      </c>
    </row>
    <row spans="1:3" r="17">
      <c t="s" s="4" r="A17">
        <v>41</v>
      </c>
      <c t="n" s="5" r="B17">
        <v>4476841</v>
      </c>
      <c t="n" s="5" r="C17">
        <v>2715736</v>
      </c>
    </row>
    <row spans="1:3" r="18">
      <c t="s" s="4" r="A18">
        <v>42</v>
      </c>
      <c t="n" s="5" r="B18">
        <v>295183</v>
      </c>
      <c t="n" s="5" r="C18">
        <v>32091</v>
      </c>
    </row>
    <row spans="1:3" r="19">
      <c t="s" s="4" r="A19">
        <v>43</v>
      </c>
      <c t="n" s="7" r="B19">
        <v>4772024</v>
      </c>
      <c t="n" s="7" r="C19">
        <v>2747827</v>
      </c>
    </row>
    <row spans="1:3" r="20">
      <c t="s" s="3" r="A20">
        <v>44</v>
      </c>
    </row>
    <row spans="1:3" r="21">
      <c t="s" s="4" r="A21">
        <v>45</v>
      </c>
    </row>
    <row spans="1:3" r="22">
      <c t="s" s="4" r="A22">
        <v>46</v>
      </c>
      <c t="n" s="7" r="B22">
        <v>31496</v>
      </c>
      <c t="n" s="7" r="C22">
        <v>19630</v>
      </c>
    </row>
    <row spans="1:3" r="23">
      <c t="s" s="4" r="A23">
        <v>47</v>
      </c>
      <c t="n" s="5" r="B23">
        <v>218945481</v>
      </c>
      <c t="n" s="5" r="C23">
        <v>107601493</v>
      </c>
    </row>
    <row spans="1:3" r="24">
      <c t="s" s="4" r="A24">
        <v>48</v>
      </c>
      <c t="n" s="5" r="B24">
        <v>-121442293</v>
      </c>
      <c t="n" s="5" r="C24">
        <v>-86991137</v>
      </c>
    </row>
    <row spans="1:3" r="25">
      <c t="s" s="4" r="A25">
        <v>49</v>
      </c>
      <c t="n" s="5" r="B25">
        <v>97534684</v>
      </c>
      <c t="n" s="5" r="C25">
        <v>20629986</v>
      </c>
    </row>
    <row spans="1:3" r="26">
      <c t="s" s="4" r="A26">
        <v>50</v>
      </c>
      <c t="n" s="7" r="B26">
        <v>102306708</v>
      </c>
      <c t="n" s="7" r="C26">
        <v>233778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2</v>
      </c>
      <c t="s" s="2" r="B1">
        <v>1</v>
      </c>
    </row>
    <row spans="1:2" r="2">
      <c t="s" s="2" r="B2">
        <v>2</v>
      </c>
    </row>
    <row spans="1:2" r="3">
      <c t="s" s="3" r="A3">
        <v>131</v>
      </c>
    </row>
    <row spans="1:2" r="4">
      <c t="s" s="4" r="A4">
        <v>183</v>
      </c>
      <c t="s" s="4" r="B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34</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36</v>
      </c>
    </row>
    <row spans="1:2" r="4">
      <c t="s" s="4" r="A4">
        <v>191</v>
      </c>
      <c t="s" s="4"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193</v>
      </c>
      <c t="s" s="2" r="B1">
        <v>1</v>
      </c>
    </row>
    <row spans="1:2" r="2">
      <c t="s" s="2" r="B2">
        <v>2</v>
      </c>
    </row>
    <row spans="1:2" r="3">
      <c t="s" s="3" r="A3">
        <v>142</v>
      </c>
    </row>
    <row spans="1:2" r="4">
      <c t="s" s="4" r="A4">
        <v>194</v>
      </c>
      <c t="s" s="4" r="B4">
        <v>195</v>
      </c>
    </row>
    <row spans="1:2" r="5">
      <c t="s" s="4" r="A5">
        <v>196</v>
      </c>
      <c t="s" s="4" r="B5">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198</v>
      </c>
      <c t="s" s="2" r="B1">
        <v>1</v>
      </c>
    </row>
    <row spans="1:2" r="2">
      <c t="s" s="2" r="B2">
        <v>2</v>
      </c>
    </row>
    <row spans="1:2" r="3">
      <c t="s" s="3" r="A3">
        <v>145</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9</v>
      </c>
      <c t="s" s="2" r="B1">
        <v>1</v>
      </c>
    </row>
    <row spans="1:2" r="2">
      <c t="s" s="2" r="B2">
        <v>2</v>
      </c>
    </row>
    <row spans="1:2" r="3">
      <c t="s" s="3" r="A3">
        <v>148</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54</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79"/>
    <col customWidth="1" max="2" min="2" width="21"/>
    <col customWidth="1" max="3" min="3" width="30"/>
    <col customWidth="1" max="4" min="4" width="27"/>
    <col customWidth="1" max="5" min="5" width="21"/>
    <col customWidth="1" max="6" min="6" width="20"/>
    <col customWidth="1" max="7" min="7" width="21"/>
    <col customWidth="1" max="8" min="8" width="17"/>
    <col customWidth="1" max="9" min="9" width="30"/>
    <col customWidth="1" max="10" min="10" width="30"/>
  </cols>
  <sheetData>
    <row spans="1:10" r="1">
      <c t="s" s="1" r="A1">
        <v>217</v>
      </c>
      <c t="s" s="2" r="B1">
        <v>218</v>
      </c>
      <c t="s" s="2" r="C1">
        <v>219</v>
      </c>
      <c t="s" s="2" r="D1">
        <v>220</v>
      </c>
      <c t="s" s="2" r="E1">
        <v>221</v>
      </c>
      <c t="s" s="2" r="F1">
        <v>222</v>
      </c>
      <c t="s" s="2" r="G1">
        <v>223</v>
      </c>
      <c t="s" s="2" r="H1">
        <v>224</v>
      </c>
      <c t="s" s="2" r="I1">
        <v>225</v>
      </c>
      <c t="s" s="2" r="J1">
        <v>226</v>
      </c>
    </row>
    <row spans="1:10" r="2">
      <c t="s" s="4" r="A2">
        <v>227</v>
      </c>
      <c t="n" s="5" r="H2">
        <v>110</v>
      </c>
    </row>
    <row spans="1:10" r="3">
      <c t="s" s="4" r="A3">
        <v>228</v>
      </c>
      <c t="n" s="5" r="C3">
        <v>1797269</v>
      </c>
      <c t="n" s="5" r="D3">
        <v>3068095</v>
      </c>
      <c t="n" s="5" r="F3">
        <v>3940801</v>
      </c>
    </row>
    <row spans="1:10" r="4">
      <c t="s" s="4" r="A4">
        <v>229</v>
      </c>
      <c t="n" s="7" r="E4">
        <v>15800000</v>
      </c>
    </row>
    <row spans="1:10" r="5">
      <c t="s" s="4" r="A5">
        <v>230</v>
      </c>
      <c t="n" s="5" r="J5">
        <v>2800000</v>
      </c>
    </row>
    <row spans="1:10" r="6">
      <c t="s" s="4" r="A6">
        <v>231</v>
      </c>
      <c t="n" s="9" r="C6">
        <v>13.91</v>
      </c>
      <c t="n" s="7" r="J6">
        <v>19</v>
      </c>
    </row>
    <row spans="1:10" r="7">
      <c t="s" s="4" r="A7">
        <v>232</v>
      </c>
      <c t="n" s="7" r="B7">
        <v>25000000</v>
      </c>
      <c t="n" s="7" r="D7">
        <v>22300000</v>
      </c>
      <c t="n" s="7" r="G7">
        <v>56700000</v>
      </c>
    </row>
    <row spans="1:10" r="8">
      <c t="s" s="4" r="A8">
        <v>233</v>
      </c>
    </row>
    <row spans="1:10" r="9">
      <c t="s" s="4" r="A9">
        <v>230</v>
      </c>
      <c t="n" s="5" r="I9">
        <v>420000</v>
      </c>
    </row>
    <row spans="1:10" r="10">
      <c t="s" s="4" r="A10">
        <v>231</v>
      </c>
      <c t="n" s="7" r="I10">
        <v>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4</v>
      </c>
      <c t="s" s="2" r="B1">
        <v>1</v>
      </c>
    </row>
    <row spans="1:3" r="2">
      <c t="s" s="2" r="B2">
        <v>2</v>
      </c>
      <c t="s" s="2" r="C2">
        <v>25</v>
      </c>
    </row>
    <row spans="1:3" r="3">
      <c t="s" s="3" r="A3">
        <v>128</v>
      </c>
    </row>
    <row spans="1:3" r="4">
      <c t="s" s="4" r="A4">
        <v>235</v>
      </c>
      <c t="n" s="7" r="B4">
        <v>97000000</v>
      </c>
    </row>
    <row spans="1:3" r="5">
      <c t="s" s="4" r="A5">
        <v>236</v>
      </c>
      <c t="n" s="7" r="B5">
        <v>922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7</v>
      </c>
      <c t="s" s="2" r="B1">
        <v>1</v>
      </c>
    </row>
    <row spans="1:3" r="2">
      <c t="s" s="2" r="B2">
        <v>2</v>
      </c>
      <c t="s" s="2" r="C2">
        <v>64</v>
      </c>
    </row>
    <row spans="1:3" r="3">
      <c t="s" s="4" r="A3">
        <v>238</v>
      </c>
      <c t="n" s="5" r="B3">
        <v>5197738</v>
      </c>
      <c t="n" s="5" r="C3">
        <v>5081232</v>
      </c>
    </row>
    <row spans="1:3" r="4">
      <c t="s" s="4" r="A4">
        <v>239</v>
      </c>
    </row>
    <row spans="1:3" r="5">
      <c t="s" s="4" r="A5">
        <v>238</v>
      </c>
      <c t="n" s="5" r="B5">
        <v>3263008</v>
      </c>
      <c t="n" s="5" r="C5">
        <v>4587540</v>
      </c>
    </row>
    <row spans="1:3" r="6">
      <c t="s" s="4" r="A6">
        <v>240</v>
      </c>
    </row>
    <row spans="1:3" r="7">
      <c t="s" s="4" r="A7">
        <v>238</v>
      </c>
      <c t="n" s="5" r="B7">
        <v>1933154</v>
      </c>
      <c t="n" s="5" r="C7">
        <v>490338</v>
      </c>
    </row>
    <row spans="1:3" r="8">
      <c t="s" s="4" r="A8">
        <v>241</v>
      </c>
    </row>
    <row spans="1:3" r="9">
      <c t="s" s="4" r="A9">
        <v>238</v>
      </c>
      <c t="n" s="5" r="B9">
        <v>1576</v>
      </c>
      <c t="n" s="5" r="C9">
        <v>33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51</v>
      </c>
      <c t="s" s="2" r="B1">
        <v>2</v>
      </c>
      <c t="s" s="2" r="C1">
        <v>25</v>
      </c>
    </row>
    <row spans="1:3" r="2">
      <c t="s" s="3" r="A2">
        <v>52</v>
      </c>
    </row>
    <row spans="1:3" r="3">
      <c t="s" s="4" r="A3">
        <v>53</v>
      </c>
      <c t="n" s="8" r="B3">
        <v>0.001</v>
      </c>
      <c t="n" s="8" r="C3">
        <v>0.001</v>
      </c>
    </row>
    <row spans="1:3" r="4">
      <c t="s" s="4" r="A4">
        <v>54</v>
      </c>
      <c t="n" s="5" r="B4">
        <v>5000000</v>
      </c>
      <c t="n" s="5" r="C4">
        <v>5000000</v>
      </c>
    </row>
    <row spans="1:3" r="5">
      <c t="s" s="4" r="A5">
        <v>55</v>
      </c>
      <c t="n" s="5" r="B5">
        <v>0</v>
      </c>
      <c t="n" s="5" r="C5">
        <v>0</v>
      </c>
    </row>
    <row spans="1:3" r="6">
      <c t="s" s="4" r="A6">
        <v>56</v>
      </c>
      <c t="n" s="5" r="B6">
        <v>0</v>
      </c>
      <c t="n" s="5" r="C6">
        <v>0</v>
      </c>
    </row>
    <row spans="1:3" r="7">
      <c t="s" s="4" r="A7">
        <v>57</v>
      </c>
      <c t="n" s="7" r="B7">
        <v>0</v>
      </c>
      <c t="n" s="7" r="C7">
        <v>0</v>
      </c>
    </row>
    <row spans="1:3" r="8">
      <c t="s" s="4" r="A8">
        <v>58</v>
      </c>
      <c t="n" s="8" r="B8">
        <v>0.001</v>
      </c>
      <c t="n" s="8" r="C8">
        <v>0.001</v>
      </c>
    </row>
    <row spans="1:3" r="9">
      <c t="s" s="4" r="A9">
        <v>59</v>
      </c>
      <c t="n" s="5" r="B9">
        <v>45000000</v>
      </c>
      <c t="n" s="5" r="C9">
        <v>45000000</v>
      </c>
    </row>
    <row spans="1:3" r="10">
      <c t="s" s="4" r="A10">
        <v>60</v>
      </c>
      <c t="n" s="5" r="B10">
        <v>31496398</v>
      </c>
      <c t="n" s="5" r="C10">
        <v>19630139</v>
      </c>
    </row>
    <row spans="1:3" r="11">
      <c t="s" s="4" r="A11">
        <v>61</v>
      </c>
      <c t="n" s="5" r="B11">
        <v>31496398</v>
      </c>
      <c t="n" s="5" r="C11">
        <v>196301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242</v>
      </c>
      <c t="s" s="2" r="B1">
        <v>63</v>
      </c>
      <c t="s" s="2" r="D1">
        <v>1</v>
      </c>
    </row>
    <row spans="1:5" r="2">
      <c t="s" s="2" r="B2">
        <v>2</v>
      </c>
      <c t="s" s="2" r="C2">
        <v>64</v>
      </c>
      <c t="s" s="2" r="D2">
        <v>2</v>
      </c>
      <c t="s" s="2" r="E2">
        <v>64</v>
      </c>
    </row>
    <row spans="1:5" r="3">
      <c t="s" s="3" r="A3">
        <v>131</v>
      </c>
    </row>
    <row spans="1:5" r="4">
      <c t="s" s="4" r="A4">
        <v>93</v>
      </c>
      <c t="n" s="7" r="B4">
        <v>14204</v>
      </c>
      <c t="n" s="7" r="C4">
        <v>6903</v>
      </c>
      <c t="n" s="7" r="D4">
        <v>28352</v>
      </c>
      <c t="n" s="7" r="E4">
        <v>2070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3</v>
      </c>
      <c t="s" s="2" r="B1">
        <v>2</v>
      </c>
      <c t="s" s="2" r="C1">
        <v>25</v>
      </c>
    </row>
    <row spans="1:3" r="2">
      <c t="s" s="3" r="A2">
        <v>131</v>
      </c>
    </row>
    <row spans="1:3" r="3">
      <c t="s" s="4" r="A3">
        <v>244</v>
      </c>
      <c t="n" s="7" r="B3">
        <v>25685</v>
      </c>
    </row>
    <row spans="1:3" r="4">
      <c t="s" s="4" r="A4">
        <v>245</v>
      </c>
      <c t="n" s="5" r="B4">
        <v>320927</v>
      </c>
      <c t="n" s="7" r="C4">
        <v>250456</v>
      </c>
    </row>
    <row spans="1:3" r="5">
      <c t="s" s="4" r="A5">
        <v>246</v>
      </c>
      <c t="n" s="5" r="B5">
        <v>138415</v>
      </c>
      <c t="n" s="5" r="C5">
        <v>72554</v>
      </c>
    </row>
    <row spans="1:3" r="6">
      <c t="s" s="4" r="A6">
        <v>247</v>
      </c>
      <c t="n" s="5" r="B6">
        <v>2977</v>
      </c>
      <c t="n" s="5" r="C6">
        <v>10717</v>
      </c>
    </row>
    <row spans="1:3" r="7">
      <c t="s" s="4" r="A7">
        <v>248</v>
      </c>
      <c t="n" s="5" r="B7">
        <v>488004</v>
      </c>
      <c t="n" s="5" r="C7">
        <v>333727</v>
      </c>
    </row>
    <row spans="1:3" r="8">
      <c t="s" s="4" r="A8">
        <v>249</v>
      </c>
      <c t="n" s="5" r="B8">
        <v>-112316</v>
      </c>
      <c t="n" s="5" r="C8">
        <v>-256358</v>
      </c>
    </row>
    <row spans="1:3" r="9">
      <c t="s" s="4" r="A9">
        <v>250</v>
      </c>
      <c t="n" s="7" r="B9">
        <v>375688</v>
      </c>
      <c t="n" s="7" r="C9">
        <v>7736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51</v>
      </c>
      <c t="s" s="2" r="B1">
        <v>63</v>
      </c>
      <c t="s" s="2" r="D1">
        <v>1</v>
      </c>
    </row>
    <row spans="1:5" r="2">
      <c t="s" s="2" r="B2">
        <v>2</v>
      </c>
      <c t="s" s="2" r="C2">
        <v>64</v>
      </c>
      <c t="s" s="2" r="D2">
        <v>2</v>
      </c>
      <c t="s" s="2" r="E2">
        <v>64</v>
      </c>
    </row>
    <row spans="1:5" r="3">
      <c t="s" s="4" r="A3">
        <v>252</v>
      </c>
      <c t="n" s="7" r="B3">
        <v>52416</v>
      </c>
      <c t="n" s="7" r="C3">
        <v>44818</v>
      </c>
      <c t="n" s="7" r="D3">
        <v>151108</v>
      </c>
      <c t="n" s="7" r="E3">
        <v>129434</v>
      </c>
    </row>
    <row spans="1:5" r="4">
      <c t="s" s="4" r="A4">
        <v>253</v>
      </c>
    </row>
    <row spans="1:5" r="5">
      <c t="s" s="4" r="A5">
        <v>254</v>
      </c>
      <c t="n" s="5" r="D5">
        <v>2015</v>
      </c>
    </row>
    <row spans="1:5" r="6">
      <c t="s" s="4" r="A6">
        <v>255</v>
      </c>
    </row>
    <row spans="1:5" r="7">
      <c t="s" s="4" r="A7">
        <v>254</v>
      </c>
      <c t="n" s="5" r="D7">
        <v>20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56</v>
      </c>
      <c t="s" s="2" r="B1">
        <v>2</v>
      </c>
      <c t="s" s="2" r="C1">
        <v>25</v>
      </c>
    </row>
    <row spans="1:3" r="2">
      <c t="s" s="3" r="A2">
        <v>134</v>
      </c>
    </row>
    <row spans="1:3" r="3">
      <c t="s" s="4" r="A3">
        <v>257</v>
      </c>
      <c t="n" s="7" r="B3">
        <v>651992</v>
      </c>
      <c t="n" s="7" r="C3">
        <v>651992</v>
      </c>
    </row>
    <row spans="1:3" r="4">
      <c t="s" s="4" r="A4">
        <v>258</v>
      </c>
      <c t="n" s="5" r="B4">
        <v>3637277</v>
      </c>
      <c t="n" s="5" r="C4">
        <v>3111624</v>
      </c>
    </row>
    <row spans="1:3" r="5">
      <c t="s" s="4" r="A5">
        <v>259</v>
      </c>
      <c t="n" s="5" r="B5">
        <v>4289269</v>
      </c>
      <c t="n" s="5" r="C5">
        <v>3763616</v>
      </c>
    </row>
    <row spans="1:3" r="6">
      <c t="s" s="4" r="A6">
        <v>260</v>
      </c>
      <c t="n" s="5" r="B6">
        <v>-1146779</v>
      </c>
      <c t="n" s="5" r="C6">
        <v>-995671</v>
      </c>
    </row>
    <row spans="1:3" r="7">
      <c t="s" s="4" r="A7">
        <v>133</v>
      </c>
      <c t="n" s="7" r="B7">
        <v>3142490</v>
      </c>
      <c t="n" s="7" r="C7">
        <v>276794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t="s" s="1" r="A1">
        <v>261</v>
      </c>
      <c t="s" s="2" r="B1">
        <v>262</v>
      </c>
    </row>
    <row spans="1:2" r="2">
      <c t="s" s="3" r="A2">
        <v>134</v>
      </c>
    </row>
    <row spans="1:2" r="3">
      <c t="s" s="4" r="A3">
        <v>263</v>
      </c>
      <c t="n" s="7" r="B3">
        <v>53500</v>
      </c>
    </row>
    <row spans="1:2" r="4">
      <c t="n" s="5" r="A4">
        <v>2016</v>
      </c>
      <c t="n" s="5" r="B4">
        <v>214000</v>
      </c>
    </row>
    <row spans="1:2" r="5">
      <c t="n" s="5" r="A5">
        <v>2017</v>
      </c>
      <c t="n" s="5" r="B5">
        <v>214000</v>
      </c>
    </row>
    <row spans="1:2" r="6">
      <c t="n" s="5" r="A6">
        <v>2018</v>
      </c>
      <c t="n" s="5" r="B6">
        <v>214000</v>
      </c>
    </row>
    <row spans="1:2" r="7">
      <c t="n" s="5" r="A7">
        <v>2019</v>
      </c>
      <c t="n" s="7" r="B7">
        <v>21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64</v>
      </c>
      <c t="s" s="2" r="B1">
        <v>2</v>
      </c>
      <c t="s" s="2" r="C1">
        <v>25</v>
      </c>
    </row>
    <row spans="1:3" r="2">
      <c t="s" s="3" r="A2">
        <v>136</v>
      </c>
    </row>
    <row spans="1:3" r="3">
      <c t="s" s="4" r="A3">
        <v>265</v>
      </c>
      <c t="n" s="7" r="B3">
        <v>999223</v>
      </c>
      <c t="n" s="7" r="C3">
        <v>890069</v>
      </c>
    </row>
    <row spans="1:3" r="4">
      <c t="s" s="4" r="A4">
        <v>266</v>
      </c>
      <c t="n" s="5" r="B4">
        <v>35014</v>
      </c>
      <c t="n" s="7" r="C4">
        <v>121200</v>
      </c>
    </row>
    <row spans="1:3" r="5">
      <c t="s" s="4" r="A5">
        <v>267</v>
      </c>
      <c t="n" s="5" r="B5">
        <v>537500</v>
      </c>
    </row>
    <row spans="1:3" r="6">
      <c t="s" s="4" r="A6">
        <v>268</v>
      </c>
      <c t="n" s="5" r="B6">
        <v>115862</v>
      </c>
      <c t="n" s="7" r="C6">
        <v>208000</v>
      </c>
    </row>
    <row spans="1:3" r="7">
      <c t="s" s="4" r="A7">
        <v>269</v>
      </c>
      <c t="n" s="5" r="B7">
        <v>606089</v>
      </c>
      <c t="n" s="5" r="C7">
        <v>22527</v>
      </c>
    </row>
    <row spans="1:3" r="8">
      <c t="s" s="4" r="A8">
        <v>270</v>
      </c>
      <c t="n" s="7" r="B8">
        <v>2293688</v>
      </c>
      <c t="n" s="7" r="C8">
        <v>12417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271</v>
      </c>
      <c t="s" s="2" r="B1">
        <v>272</v>
      </c>
      <c t="s" s="2" r="C1">
        <v>63</v>
      </c>
      <c t="s" s="2" r="E1">
        <v>1</v>
      </c>
    </row>
    <row spans="1:7" r="2">
      <c t="s" s="2" r="B2">
        <v>273</v>
      </c>
      <c t="s" s="2" r="C2">
        <v>2</v>
      </c>
      <c t="s" s="2" r="D2">
        <v>64</v>
      </c>
      <c t="s" s="2" r="E2">
        <v>2</v>
      </c>
      <c t="s" s="2" r="F2">
        <v>64</v>
      </c>
      <c t="s" s="2" r="G2">
        <v>25</v>
      </c>
    </row>
    <row spans="1:7" r="3">
      <c t="s" s="3" r="A3">
        <v>139</v>
      </c>
    </row>
    <row spans="1:7" r="4">
      <c t="s" s="4" r="A4">
        <v>274</v>
      </c>
      <c t="n" s="7" r="C4">
        <v>29549</v>
      </c>
      <c t="n" s="7" r="E4">
        <v>29549</v>
      </c>
      <c t="n" s="7" r="G4">
        <v>62882</v>
      </c>
    </row>
    <row spans="1:7" r="5">
      <c t="s" s="4" r="A5">
        <v>275</v>
      </c>
      <c t="n" s="9" r="B5">
        <v>1.61</v>
      </c>
    </row>
    <row spans="1:7" r="6">
      <c t="s" s="4" r="A6">
        <v>276</v>
      </c>
      <c t="n" s="7" r="B6">
        <v>33333</v>
      </c>
    </row>
    <row spans="1:7" r="7">
      <c t="s" s="4" r="A7">
        <v>277</v>
      </c>
      <c t="n" s="5" r="B7">
        <v>4104</v>
      </c>
    </row>
    <row spans="1:7" r="8">
      <c t="s" s="4" r="A8">
        <v>75</v>
      </c>
      <c t="n" s="7" r="E8">
        <v>6599</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 customWidth="1" max="7" min="7" width="14"/>
  </cols>
  <sheetData>
    <row spans="1:7" r="1">
      <c t="s" s="1" r="A1">
        <v>278</v>
      </c>
      <c t="s" s="2" r="B1">
        <v>63</v>
      </c>
      <c t="s" s="2" r="D1">
        <v>1</v>
      </c>
    </row>
    <row spans="1:7" r="2">
      <c t="s" s="2" r="B2">
        <v>2</v>
      </c>
      <c t="s" s="2" r="C2">
        <v>64</v>
      </c>
      <c t="s" s="2" r="D2">
        <v>2</v>
      </c>
      <c t="s" s="2" r="E2">
        <v>64</v>
      </c>
      <c t="s" s="2" r="F2">
        <v>25</v>
      </c>
      <c t="s" s="2" r="G2">
        <v>279</v>
      </c>
    </row>
    <row spans="1:7" r="3">
      <c t="s" s="4" r="A3">
        <v>280</v>
      </c>
      <c t="n" s="5" r="B3">
        <v>3263008</v>
      </c>
      <c t="n" s="5" r="D3">
        <v>3263008</v>
      </c>
      <c t="n" s="5" r="F3">
        <v>4158092</v>
      </c>
    </row>
    <row spans="1:7" r="4">
      <c t="s" s="4" r="A4">
        <v>281</v>
      </c>
      <c t="n" s="7" r="B4">
        <v>295000</v>
      </c>
      <c t="n" s="7" r="D4">
        <v>295000</v>
      </c>
      <c t="n" s="7" r="F4">
        <v>32000</v>
      </c>
    </row>
    <row spans="1:7" r="5">
      <c t="s" s="4" r="A5">
        <v>282</v>
      </c>
      <c t="n" s="7" r="B5">
        <v>32000</v>
      </c>
      <c t="n" s="7" r="C5">
        <v>210000</v>
      </c>
      <c t="n" s="7" r="D5">
        <v>-254923</v>
      </c>
      <c t="n" s="7" r="E5">
        <v>616095</v>
      </c>
    </row>
    <row spans="1:7" r="6">
      <c t="s" s="4" r="A6">
        <v>283</v>
      </c>
      <c t="n" s="5" r="D6">
        <v>758032</v>
      </c>
    </row>
    <row spans="1:7" r="7">
      <c t="s" s="4" r="A7">
        <v>284</v>
      </c>
      <c t="n" s="7" r="D7">
        <v>2329708</v>
      </c>
      <c t="n" s="7" r="E7">
        <v>250</v>
      </c>
    </row>
    <row spans="1:7" r="8">
      <c t="s" s="4" r="A8">
        <v>285</v>
      </c>
      <c t="n" s="5" r="D8">
        <v>62430</v>
      </c>
    </row>
    <row spans="1:7" r="9">
      <c t="s" s="4" r="A9">
        <v>286</v>
      </c>
      <c t="n" s="5" r="D9">
        <v>76983</v>
      </c>
    </row>
    <row spans="1:7" r="10">
      <c t="s" s="4" r="A10">
        <v>287</v>
      </c>
      <c t="n" s="7" r="D10">
        <v>25</v>
      </c>
    </row>
    <row spans="1:7" r="11">
      <c t="s" s="4" r="A11">
        <v>288</v>
      </c>
      <c t="s" s="4" r="D11">
        <v>289</v>
      </c>
    </row>
    <row spans="1:7" r="12">
      <c t="s" s="4" r="A12">
        <v>290</v>
      </c>
      <c t="n" s="9" r="B12">
        <v>7.2</v>
      </c>
      <c t="n" s="9" r="D12">
        <v>7.2</v>
      </c>
      <c t="n" s="9" r="F12">
        <v>7.71</v>
      </c>
    </row>
    <row spans="1:7" r="13">
      <c t="s" s="4" r="A13">
        <v>291</v>
      </c>
      <c t="n" s="5" r="D13">
        <v>2400</v>
      </c>
    </row>
    <row spans="1:7" r="14">
      <c t="s" s="4" r="A14">
        <v>292</v>
      </c>
      <c t="n" s="9" r="B14">
        <v>5.05</v>
      </c>
      <c t="n" s="9" r="D14">
        <v>5.05</v>
      </c>
      <c t="n" s="10" r="F14">
        <v>5.42</v>
      </c>
    </row>
    <row spans="1:7" r="15">
      <c t="s" s="4" r="A15">
        <v>293</v>
      </c>
      <c t="n" s="7" r="B15">
        <v>37643000</v>
      </c>
      <c t="n" s="7" r="D15">
        <v>37643000</v>
      </c>
    </row>
    <row spans="1:7" r="16">
      <c t="s" s="4" r="A16">
        <v>255</v>
      </c>
    </row>
    <row spans="1:7" r="17">
      <c t="s" s="4" r="A17">
        <v>287</v>
      </c>
      <c t="n" s="9" r="D17">
        <v>7.2</v>
      </c>
    </row>
    <row spans="1:7" r="18">
      <c t="s" s="4" r="A18">
        <v>294</v>
      </c>
      <c t="s" s="4" r="D18">
        <v>295</v>
      </c>
    </row>
    <row spans="1:7" r="19">
      <c t="s" s="4" r="A19">
        <v>296</v>
      </c>
      <c t="s" s="4" r="D19">
        <v>297</v>
      </c>
    </row>
    <row spans="1:7" r="20">
      <c t="s" s="4" r="A20">
        <v>292</v>
      </c>
      <c t="n" s="9" r="B20">
        <v>18.75</v>
      </c>
      <c t="n" s="9" r="D20">
        <v>18.75</v>
      </c>
      <c t="n" s="10" r="F20">
        <v>21.25</v>
      </c>
    </row>
    <row spans="1:7" r="21">
      <c t="s" s="4" r="A21">
        <v>298</v>
      </c>
    </row>
    <row spans="1:7" r="22">
      <c t="s" s="4" r="A22">
        <v>292</v>
      </c>
      <c t="n" s="10" r="B22">
        <v>18.75</v>
      </c>
      <c t="n" s="10" r="D22">
        <v>18.75</v>
      </c>
    </row>
    <row spans="1:7" r="23">
      <c t="s" s="4" r="A23">
        <v>253</v>
      </c>
    </row>
    <row spans="1:7" r="24">
      <c t="s" s="4" r="A24">
        <v>287</v>
      </c>
      <c t="n" s="7" r="D24">
        <v>6</v>
      </c>
    </row>
    <row spans="1:7" r="25">
      <c t="s" s="4" r="A25">
        <v>294</v>
      </c>
      <c t="s" s="4" r="D25">
        <v>299</v>
      </c>
    </row>
    <row spans="1:7" r="26">
      <c t="s" s="4" r="A26">
        <v>296</v>
      </c>
      <c t="s" s="4" r="D26">
        <v>297</v>
      </c>
    </row>
    <row spans="1:7" r="27">
      <c t="s" s="4" r="A27">
        <v>292</v>
      </c>
      <c t="n" s="10" r="B27">
        <v>5.63</v>
      </c>
      <c t="n" s="9" r="D27">
        <v>5.63</v>
      </c>
      <c t="n" s="9" r="F27">
        <v>2.76</v>
      </c>
    </row>
    <row spans="1:7" r="28">
      <c t="s" s="4" r="A28">
        <v>300</v>
      </c>
    </row>
    <row spans="1:7" r="29">
      <c t="s" s="4" r="A29">
        <v>292</v>
      </c>
      <c t="n" s="9" r="B29">
        <v>2.76</v>
      </c>
      <c t="n" s="9" r="D29">
        <v>2.76</v>
      </c>
    </row>
    <row spans="1:7" r="30">
      <c t="s" s="4" r="A30">
        <v>301</v>
      </c>
    </row>
    <row spans="1:7" r="31">
      <c t="s" s="4" r="A31">
        <v>280</v>
      </c>
      <c t="n" s="5" r="B31">
        <v>3230000</v>
      </c>
      <c t="n" s="5" r="D31">
        <v>3230000</v>
      </c>
      <c t="n" s="5" r="F31">
        <v>4100000</v>
      </c>
    </row>
    <row spans="1:7" r="32">
      <c t="s" s="4" r="A32">
        <v>302</v>
      </c>
    </row>
    <row spans="1:7" r="33">
      <c t="s" s="4" r="A33">
        <v>280</v>
      </c>
      <c t="n" s="5" r="B33">
        <v>3260000</v>
      </c>
      <c t="n" s="5" r="D33">
        <v>3260000</v>
      </c>
      <c t="n" s="5" r="F33">
        <v>4200000</v>
      </c>
    </row>
    <row spans="1:7" r="34">
      <c t="s" s="4" r="A34">
        <v>281</v>
      </c>
      <c t="n" s="7" r="B34">
        <v>29000</v>
      </c>
      <c t="n" s="7" r="D34">
        <v>29000</v>
      </c>
      <c t="n" s="7" r="F34">
        <v>123000</v>
      </c>
    </row>
    <row spans="1:7" r="35">
      <c t="s" s="4" r="A35">
        <v>303</v>
      </c>
    </row>
    <row spans="1:7" r="36">
      <c t="s" s="4" r="A36">
        <v>304</v>
      </c>
      <c t="n" s="5" r="F36">
        <v>60000</v>
      </c>
    </row>
    <row spans="1:7" r="37">
      <c t="s" s="4" r="A37">
        <v>305</v>
      </c>
    </row>
    <row spans="1:7" r="38">
      <c t="s" s="4" r="A38">
        <v>304</v>
      </c>
      <c t="n" s="5" r="B38">
        <v>29000</v>
      </c>
      <c t="n" s="5" r="D38">
        <v>29000</v>
      </c>
      <c t="n" s="5" r="G38">
        <v>12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9"/>
  </cols>
  <sheetData>
    <row spans="1:3" r="1">
      <c t="s" s="1" r="A1">
        <v>306</v>
      </c>
      <c t="s" s="2" r="C1">
        <v>307</v>
      </c>
    </row>
    <row spans="1:3" r="2">
      <c t="s" s="3" r="A2">
        <v>142</v>
      </c>
    </row>
    <row spans="1:3" r="3">
      <c t="s" s="4" r="A3">
        <v>308</v>
      </c>
      <c t="n" s="5" r="C3">
        <v>4158092</v>
      </c>
    </row>
    <row spans="1:3" r="4">
      <c t="s" s="4" r="A4">
        <v>309</v>
      </c>
      <c t="n" s="5" r="C4">
        <v>2361</v>
      </c>
    </row>
    <row spans="1:3" r="5">
      <c t="s" s="4" r="A5">
        <v>310</v>
      </c>
      <c t="s" s="4" r="B5">
        <v>311</v>
      </c>
      <c t="n" s="5" r="C5">
        <v>-758032</v>
      </c>
    </row>
    <row spans="1:3" r="6">
      <c t="s" s="4" r="A6">
        <v>312</v>
      </c>
      <c t="n" s="5" r="C6">
        <v>-139413</v>
      </c>
    </row>
    <row spans="1:3" r="7">
      <c t="s" s="4" r="A7">
        <v>313</v>
      </c>
      <c t="n" s="5" r="C7">
        <v>3263008</v>
      </c>
    </row>
    <row spans="1:3" r="8">
      <c t="s" s="4" r="A8">
        <v>314</v>
      </c>
      <c t="n" s="9" r="C8">
        <v>5.42</v>
      </c>
    </row>
    <row spans="1:3" r="9">
      <c t="s" s="4" r="A9">
        <v>315</v>
      </c>
      <c t="n" s="10" r="C9">
        <v>7.2</v>
      </c>
    </row>
    <row spans="1:3" r="10">
      <c t="s" s="4" r="A10">
        <v>316</v>
      </c>
      <c t="s" s="4" r="B10">
        <v>311</v>
      </c>
      <c t="n" s="10" r="C10">
        <v>5.1</v>
      </c>
    </row>
    <row spans="1:3" r="11">
      <c t="s" s="4" r="A11">
        <v>317</v>
      </c>
      <c t="n" s="10" r="C11">
        <v>10.47</v>
      </c>
    </row>
    <row spans="1:3" r="12">
      <c t="s" s="4" r="A12">
        <v>318</v>
      </c>
      <c t="n" s="9" r="C12">
        <v>5.05</v>
      </c>
    </row>
    <row spans="1:3" r="13">
      <c t="n" r="A13"/>
    </row>
    <row spans="1:3" r="14">
      <c t="s" s="4" r="A14">
        <v>311</v>
      </c>
      <c t="s" s="4" r="B14">
        <v>319</v>
      </c>
    </row>
  </sheetData>
  <mergeCells count="2">
    <mergeCell ref="A1:B1"/>
    <mergeCell ref="A13:B1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320</v>
      </c>
      <c t="s" s="2" r="B1">
        <v>1</v>
      </c>
    </row>
    <row spans="1:2" r="2">
      <c t="s" s="2" r="B2">
        <v>321</v>
      </c>
    </row>
    <row spans="1:2" r="3">
      <c t="s" s="3" r="A3">
        <v>142</v>
      </c>
    </row>
    <row spans="1:2" r="4">
      <c t="s" s="4" r="A4">
        <v>322</v>
      </c>
      <c t="n" s="5" r="B4">
        <v>291322</v>
      </c>
    </row>
    <row spans="1:2" r="5">
      <c t="s" s="4" r="A5">
        <v>323</v>
      </c>
      <c t="n" s="5" r="B5">
        <v>216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E4">
        <v>1000000</v>
      </c>
    </row>
    <row spans="1:5" r="5">
      <c t="s" s="3" r="A5">
        <v>67</v>
      </c>
    </row>
    <row spans="1:5" r="6">
      <c t="s" s="4" r="A6">
        <v>68</v>
      </c>
      <c t="n" s="7" r="B6">
        <v>7289944</v>
      </c>
      <c t="n" s="7" r="C6">
        <v>3005306</v>
      </c>
      <c t="n" s="7" r="D6">
        <v>17004939</v>
      </c>
      <c t="n" s="5" r="E6">
        <v>6110095</v>
      </c>
    </row>
    <row spans="1:5" r="7">
      <c t="s" s="4" r="A7">
        <v>69</v>
      </c>
      <c t="n" s="5" r="B7">
        <v>6339335</v>
      </c>
      <c t="n" s="5" r="C7">
        <v>2993739</v>
      </c>
      <c t="n" s="5" r="D7">
        <v>17240302</v>
      </c>
      <c t="n" s="5" r="E7">
        <v>9442630</v>
      </c>
    </row>
    <row spans="1:5" r="8">
      <c t="s" s="4" r="A8">
        <v>70</v>
      </c>
      <c t="n" s="5" r="B8">
        <v>13629279</v>
      </c>
      <c t="n" s="5" r="C8">
        <v>5999045</v>
      </c>
      <c t="n" s="5" r="D8">
        <v>34245241</v>
      </c>
      <c t="n" s="5" r="E8">
        <v>15552725</v>
      </c>
    </row>
    <row spans="1:5" r="9">
      <c t="s" s="4" r="A9">
        <v>71</v>
      </c>
      <c t="n" s="7" r="B9">
        <v>-13629279</v>
      </c>
      <c t="n" s="7" r="C9">
        <v>-5999045</v>
      </c>
      <c t="n" s="7" r="D9">
        <v>-34245241</v>
      </c>
      <c t="n" s="5" r="E9">
        <v>-14552725</v>
      </c>
    </row>
    <row spans="1:5" r="10">
      <c t="s" s="3" r="A10">
        <v>72</v>
      </c>
    </row>
    <row spans="1:5" r="11">
      <c t="s" s="4" r="A11">
        <v>73</v>
      </c>
      <c t="n" s="5" r="E11">
        <v>-5253</v>
      </c>
    </row>
    <row spans="1:5" r="12">
      <c t="s" s="4" r="A12">
        <v>74</v>
      </c>
      <c t="n" s="7" r="E12">
        <v>6243</v>
      </c>
    </row>
    <row spans="1:5" r="13">
      <c t="s" s="4" r="A13">
        <v>75</v>
      </c>
      <c t="n" s="7" r="D13">
        <v>-6599</v>
      </c>
    </row>
    <row spans="1:5" r="14">
      <c t="s" s="4" r="A14">
        <v>76</v>
      </c>
      <c t="n" s="7" r="B14">
        <v>32384</v>
      </c>
      <c t="n" s="7" r="C14">
        <v>210298</v>
      </c>
      <c t="n" s="5" r="D14">
        <v>-254923</v>
      </c>
      <c t="n" s="7" r="E14">
        <v>616095</v>
      </c>
    </row>
    <row spans="1:5" r="15">
      <c t="s" s="4" r="A15">
        <v>77</v>
      </c>
      <c t="n" s="5" r="B15">
        <v>34869</v>
      </c>
      <c t="n" s="5" r="C15">
        <v>9553</v>
      </c>
      <c t="n" s="5" r="D15">
        <v>55608</v>
      </c>
      <c t="n" s="5" r="E15">
        <v>28874</v>
      </c>
    </row>
    <row spans="1:5" r="16">
      <c t="s" s="4" r="A16">
        <v>78</v>
      </c>
      <c t="n" s="7" r="B16">
        <v>-13562026</v>
      </c>
      <c t="n" s="7" r="C16">
        <v>-5779194</v>
      </c>
      <c t="n" s="7" r="D16">
        <v>-34451155</v>
      </c>
      <c t="n" s="5" r="E16">
        <v>-13906766</v>
      </c>
    </row>
    <row spans="1:5" r="17">
      <c t="s" s="4" r="A17">
        <v>79</v>
      </c>
      <c t="n" s="5" r="E17">
        <v>625563</v>
      </c>
    </row>
    <row spans="1:5" r="18">
      <c t="s" s="4" r="A18">
        <v>80</v>
      </c>
      <c t="n" s="7" r="B18">
        <v>-13562026</v>
      </c>
      <c t="n" s="7" r="C18">
        <v>-5779194</v>
      </c>
      <c t="n" s="7" r="D18">
        <v>-34451155</v>
      </c>
      <c t="n" s="7" r="E18">
        <v>-13281203</v>
      </c>
    </row>
    <row spans="1:5" r="19">
      <c t="s" s="4" r="A19">
        <v>81</v>
      </c>
      <c t="n" s="9" r="B19">
        <v>-0.44</v>
      </c>
      <c t="n" s="9" r="C19">
        <v>-0.3</v>
      </c>
      <c t="n" s="9" r="D19">
        <v>-1.3</v>
      </c>
      <c t="n" s="9" r="E19">
        <v>-0.82</v>
      </c>
    </row>
    <row spans="1:5" r="20">
      <c t="s" s="4" r="A20">
        <v>82</v>
      </c>
      <c t="n" s="5" r="B20">
        <v>30955708</v>
      </c>
      <c t="n" s="5" r="C20">
        <v>19273062</v>
      </c>
      <c t="n" s="5" r="D20">
        <v>26400596</v>
      </c>
      <c t="n" s="5" r="E20">
        <v>16294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24</v>
      </c>
      <c t="s" s="2" r="B1">
        <v>1</v>
      </c>
      <c t="s" s="2" r="C1">
        <v>325</v>
      </c>
    </row>
    <row spans="1:3" r="2">
      <c t="s" s="2" r="B2">
        <v>2</v>
      </c>
      <c t="s" s="2" r="C2">
        <v>25</v>
      </c>
    </row>
    <row spans="1:3" r="3">
      <c t="s" s="4" r="A3">
        <v>326</v>
      </c>
      <c t="n" s="9" r="B3">
        <v>16.66</v>
      </c>
      <c t="n" s="9" r="C3">
        <v>3.18</v>
      </c>
    </row>
    <row spans="1:3" r="4">
      <c t="s" s="4" r="A4">
        <v>253</v>
      </c>
    </row>
    <row spans="1:3" r="5">
      <c t="s" s="4" r="A5">
        <v>327</v>
      </c>
      <c t="n" s="9" r="B5">
        <v>5.63</v>
      </c>
      <c t="n" s="9" r="C5">
        <v>2.76</v>
      </c>
    </row>
    <row spans="1:3" r="6">
      <c t="s" s="4" r="A6">
        <v>328</v>
      </c>
      <c t="s" s="4" r="B6">
        <v>329</v>
      </c>
      <c t="s" s="4" r="C6">
        <v>330</v>
      </c>
    </row>
    <row spans="1:3" r="7">
      <c t="s" s="4" r="A7">
        <v>331</v>
      </c>
      <c t="s" s="4" r="B7">
        <v>332</v>
      </c>
      <c t="s" s="4" r="C7">
        <v>333</v>
      </c>
    </row>
    <row spans="1:3" r="8">
      <c t="s" s="4" r="A8">
        <v>334</v>
      </c>
      <c t="s" s="4" r="B8">
        <v>335</v>
      </c>
      <c t="s" s="4" r="C8">
        <v>336</v>
      </c>
    </row>
    <row spans="1:3" r="9">
      <c t="s" s="4" r="A9">
        <v>255</v>
      </c>
    </row>
    <row spans="1:3" r="10">
      <c t="s" s="4" r="A10">
        <v>327</v>
      </c>
      <c t="n" s="9" r="B10">
        <v>18.75</v>
      </c>
      <c t="n" s="9" r="C10">
        <v>21.25</v>
      </c>
    </row>
    <row spans="1:3" r="11">
      <c t="s" s="4" r="A11">
        <v>328</v>
      </c>
      <c t="s" s="4" r="B11">
        <v>337</v>
      </c>
      <c t="s" s="4" r="C11">
        <v>338</v>
      </c>
    </row>
    <row spans="1:3" r="12">
      <c t="s" s="4" r="A12">
        <v>331</v>
      </c>
      <c t="s" s="4" r="B12">
        <v>339</v>
      </c>
      <c t="s" s="4" r="C12">
        <v>340</v>
      </c>
    </row>
    <row spans="1:3" r="13">
      <c t="s" s="4" r="A13">
        <v>334</v>
      </c>
      <c t="s" s="4" r="B13">
        <v>341</v>
      </c>
      <c t="s" s="4" r="C13">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23"/>
    <col customWidth="1" max="7" min="7" width="24"/>
  </cols>
  <sheetData>
    <row spans="1:7" r="1">
      <c t="s" s="1" r="A1">
        <v>343</v>
      </c>
      <c t="s" s="2" r="B1">
        <v>272</v>
      </c>
      <c t="s" s="2" r="D1">
        <v>63</v>
      </c>
      <c t="s" s="2" r="F1">
        <v>1</v>
      </c>
    </row>
    <row spans="1:7" r="2">
      <c t="s" s="2" r="B2">
        <v>344</v>
      </c>
      <c t="s" s="2" r="C2">
        <v>345</v>
      </c>
      <c t="s" s="2" r="D2">
        <v>2</v>
      </c>
      <c t="s" s="2" r="E2">
        <v>64</v>
      </c>
      <c t="s" s="2" r="F2">
        <v>2</v>
      </c>
      <c t="s" s="2" r="G2">
        <v>64</v>
      </c>
    </row>
    <row spans="1:7" r="3">
      <c t="s" s="4" r="A3">
        <v>346</v>
      </c>
      <c t="n" s="7" r="D3">
        <v>60795</v>
      </c>
      <c t="n" s="7" r="F3">
        <v>150883</v>
      </c>
    </row>
    <row spans="1:7" r="4">
      <c t="s" s="4" r="A4">
        <v>347</v>
      </c>
      <c t="n" s="5" r="D4">
        <v>3130</v>
      </c>
      <c t="n" s="5" r="F4">
        <v>2346</v>
      </c>
    </row>
    <row spans="1:7" r="5">
      <c t="s" s="4" r="A5">
        <v>348</v>
      </c>
      <c t="n" s="5" r="D5">
        <v>14435</v>
      </c>
      <c t="n" s="5" r="F5">
        <v>12528</v>
      </c>
    </row>
    <row spans="1:7" r="6">
      <c t="s" s="4" r="A6">
        <v>349</v>
      </c>
      <c t="n" s="7" r="D6">
        <v>9055000</v>
      </c>
      <c t="n" s="7" r="F6">
        <v>9055000</v>
      </c>
    </row>
    <row spans="1:7" r="7">
      <c t="s" s="4" r="A7">
        <v>350</v>
      </c>
      <c t="s" s="4" r="F7">
        <v>351</v>
      </c>
    </row>
    <row spans="1:7" r="8">
      <c t="s" s="4" r="A8">
        <v>352</v>
      </c>
      <c t="n" s="5" r="D8">
        <v>7661000</v>
      </c>
      <c t="n" s="7" r="F8">
        <v>7661000</v>
      </c>
    </row>
    <row spans="1:7" r="9">
      <c t="s" s="4" r="A9">
        <v>353</v>
      </c>
      <c t="n" s="5" r="D9">
        <v>6036456</v>
      </c>
      <c t="n" s="7" r="E9">
        <v>1739037</v>
      </c>
      <c t="n" s="7" r="F9">
        <v>15836492</v>
      </c>
      <c t="n" s="7" r="G9">
        <v>4599259</v>
      </c>
    </row>
    <row spans="1:7" r="10">
      <c t="s" s="4" r="A10">
        <v>354</v>
      </c>
      <c t="n" s="5" r="F10">
        <v>1618995</v>
      </c>
    </row>
    <row spans="1:7" r="11">
      <c t="s" s="4" r="A11">
        <v>240</v>
      </c>
    </row>
    <row spans="1:7" r="12">
      <c t="s" s="4" r="A12">
        <v>349</v>
      </c>
      <c t="n" s="5" r="D12">
        <v>21714000</v>
      </c>
      <c t="n" s="7" r="F12">
        <v>21714000</v>
      </c>
    </row>
    <row spans="1:7" r="13">
      <c t="s" s="4" r="A13">
        <v>350</v>
      </c>
      <c t="s" s="4" r="G13">
        <v>355</v>
      </c>
    </row>
    <row spans="1:7" r="14">
      <c t="s" s="4" r="A14">
        <v>352</v>
      </c>
      <c t="n" s="5" r="D14">
        <v>2289000</v>
      </c>
      <c t="n" s="5" r="F14">
        <v>2289000</v>
      </c>
    </row>
    <row spans="1:7" r="15">
      <c t="s" s="4" r="A15">
        <v>353</v>
      </c>
      <c t="n" s="5" r="D15">
        <v>1959000</v>
      </c>
      <c t="n" s="7" r="E15">
        <v>212000</v>
      </c>
      <c t="n" s="7" r="F15">
        <v>6824000</v>
      </c>
      <c t="n" s="7" r="G15">
        <v>729000</v>
      </c>
    </row>
    <row spans="1:7" r="16">
      <c t="s" s="4" r="A16">
        <v>354</v>
      </c>
      <c t="n" s="5" r="F16">
        <v>1618995</v>
      </c>
      <c t="n" s="5" r="G16">
        <v>36000</v>
      </c>
    </row>
    <row spans="1:7" r="17">
      <c t="s" s="4" r="A17">
        <v>356</v>
      </c>
      <c t="n" s="7" r="F17">
        <v>28318000</v>
      </c>
      <c t="n" s="7" r="G17">
        <v>145000</v>
      </c>
    </row>
    <row spans="1:7" r="18">
      <c t="s" s="4" r="A18">
        <v>357</v>
      </c>
      <c t="n" s="5" r="F18">
        <v>137667</v>
      </c>
    </row>
    <row spans="1:7" r="19">
      <c t="s" s="4" r="A19">
        <v>358</v>
      </c>
      <c t="n" s="7" r="F19">
        <v>58400</v>
      </c>
    </row>
    <row spans="1:7" r="20">
      <c t="s" s="4" r="A20">
        <v>359</v>
      </c>
    </row>
    <row spans="1:7" r="21">
      <c t="s" s="4" r="A21">
        <v>346</v>
      </c>
      <c t="n" s="7" r="D21">
        <v>264552</v>
      </c>
      <c t="n" s="7" r="F21">
        <v>967631</v>
      </c>
    </row>
    <row spans="1:7" r="22">
      <c t="s" s="4" r="A22">
        <v>347</v>
      </c>
      <c t="n" s="5" r="D22">
        <v>23955</v>
      </c>
      <c t="n" s="5" r="F22">
        <v>239850</v>
      </c>
    </row>
    <row spans="1:7" r="23">
      <c t="s" s="4" r="A23">
        <v>348</v>
      </c>
      <c t="n" s="5" r="F23">
        <v>226423</v>
      </c>
    </row>
    <row spans="1:7" r="24">
      <c t="s" s="4" r="A24">
        <v>360</v>
      </c>
    </row>
    <row spans="1:7" r="25">
      <c t="s" s="4" r="A25">
        <v>361</v>
      </c>
      <c t="n" s="5" r="F25">
        <v>34752</v>
      </c>
    </row>
    <row spans="1:7" r="26">
      <c t="s" s="4" r="A26">
        <v>362</v>
      </c>
      <c t="n" s="7" r="F26">
        <v>182919</v>
      </c>
    </row>
    <row spans="1:7" r="27">
      <c t="s" s="4" r="A27">
        <v>363</v>
      </c>
    </row>
    <row spans="1:7" r="28">
      <c t="s" s="4" r="A28">
        <v>361</v>
      </c>
      <c t="n" s="5" r="F28">
        <v>57990</v>
      </c>
    </row>
    <row spans="1:7" r="29">
      <c t="s" s="4" r="A29">
        <v>362</v>
      </c>
      <c t="n" s="7" r="F29">
        <v>206125</v>
      </c>
    </row>
    <row spans="1:7" r="30">
      <c t="s" s="4" r="A30">
        <v>364</v>
      </c>
    </row>
    <row spans="1:7" r="31">
      <c t="s" s="4" r="A31">
        <v>361</v>
      </c>
      <c t="n" s="5" r="F31">
        <v>15950</v>
      </c>
    </row>
    <row spans="1:7" r="32">
      <c t="s" s="4" r="A32">
        <v>362</v>
      </c>
      <c t="n" s="7" r="F32">
        <v>68750</v>
      </c>
    </row>
    <row spans="1:7" r="33">
      <c t="s" s="4" r="A33">
        <v>365</v>
      </c>
    </row>
    <row spans="1:7" r="34">
      <c t="s" s="4" r="A34">
        <v>361</v>
      </c>
      <c t="n" s="5" r="B34">
        <v>3333</v>
      </c>
      <c t="n" s="5" r="C34">
        <v>13500</v>
      </c>
    </row>
    <row spans="1:7" r="35">
      <c t="s" s="4" r="A35">
        <v>362</v>
      </c>
      <c t="n" s="7" r="B35">
        <v>10000</v>
      </c>
      <c t="n" s="7" r="C35">
        <v>54000</v>
      </c>
    </row>
    <row spans="1:7" r="36">
      <c t="s" s="4" r="A36">
        <v>366</v>
      </c>
    </row>
    <row spans="1:7" r="37">
      <c t="s" s="4" r="A37">
        <v>361</v>
      </c>
      <c t="n" s="5" r="F37">
        <v>21091</v>
      </c>
    </row>
    <row spans="1:7" r="38">
      <c t="s" s="4" r="A38">
        <v>362</v>
      </c>
      <c t="n" s="7" r="F38">
        <v>66500</v>
      </c>
    </row>
    <row spans="1:7" r="39">
      <c t="s" s="4" r="A39">
        <v>367</v>
      </c>
    </row>
    <row spans="1:7" r="40">
      <c t="s" s="4" r="A40">
        <v>361</v>
      </c>
      <c t="n" s="5" r="F40">
        <v>146616</v>
      </c>
    </row>
    <row spans="1:7" r="41">
      <c t="s" s="4" r="A41">
        <v>362</v>
      </c>
      <c t="n" s="7" r="F41">
        <v>588294</v>
      </c>
    </row>
    <row spans="1:7" r="42">
      <c t="s" s="4" r="A42">
        <v>368</v>
      </c>
    </row>
    <row spans="1:7" r="43">
      <c t="s" s="4" r="A43">
        <v>346</v>
      </c>
      <c t="n" s="7" r="D43">
        <v>2361716</v>
      </c>
      <c t="n" s="7" r="F43">
        <v>3633886</v>
      </c>
    </row>
    <row spans="1:7" r="44">
      <c t="s" s="4" r="A44">
        <v>347</v>
      </c>
      <c t="n" s="5" r="D44">
        <v>129154</v>
      </c>
      <c t="n" s="5" r="F44">
        <v>292832</v>
      </c>
    </row>
    <row spans="1:7" r="45">
      <c t="s" s="4" r="A45">
        <v>348</v>
      </c>
      <c t="n" s="5" r="D45">
        <v>100726</v>
      </c>
      <c t="n" s="5" r="F45">
        <v>211957</v>
      </c>
    </row>
    <row spans="1:7" r="46">
      <c t="s" s="4" r="A46">
        <v>369</v>
      </c>
      <c t="s" s="4" r="D46">
        <v>370</v>
      </c>
      <c t="s" s="4" r="F46">
        <v>370</v>
      </c>
    </row>
    <row spans="1:7" r="47">
      <c t="s" s="4" r="A47">
        <v>371</v>
      </c>
    </row>
    <row spans="1:7" r="48">
      <c t="s" s="4" r="A48">
        <v>348</v>
      </c>
      <c t="n" s="5" r="F48">
        <v>104461</v>
      </c>
    </row>
    <row spans="1:7" r="49">
      <c t="s" s="4" r="A49">
        <v>369</v>
      </c>
      <c t="s" s="4" r="D49">
        <v>372</v>
      </c>
      <c t="s" s="4" r="F49">
        <v>372</v>
      </c>
    </row>
    <row spans="1:7" r="50">
      <c t="s" s="4" r="A50">
        <v>373</v>
      </c>
      <c t="n" s="7" r="F50">
        <v>457125</v>
      </c>
    </row>
    <row spans="1:7" r="51">
      <c t="s" s="4" r="A51">
        <v>374</v>
      </c>
      <c t="n" s="5" r="F51">
        <v>137275</v>
      </c>
    </row>
    <row spans="1:7" r="52">
      <c t="s" s="4" r="A52">
        <v>375</v>
      </c>
    </row>
    <row spans="1:7" r="53">
      <c t="s" s="4" r="A53">
        <v>348</v>
      </c>
      <c t="n" s="5" r="F53">
        <v>14300</v>
      </c>
    </row>
    <row spans="1:7" r="54">
      <c t="s" s="4" r="A54">
        <v>373</v>
      </c>
      <c t="n" s="7" r="F54">
        <v>67671</v>
      </c>
    </row>
    <row spans="1:7" r="55">
      <c t="s" s="4" r="A55">
        <v>374</v>
      </c>
      <c t="n" s="5" r="F55">
        <v>20322</v>
      </c>
    </row>
    <row spans="1:7" r="56">
      <c t="s" s="4" r="A56">
        <v>376</v>
      </c>
    </row>
    <row spans="1:7" r="57">
      <c t="s" s="4" r="A57">
        <v>377</v>
      </c>
      <c t="n" s="5" r="D57">
        <v>75628</v>
      </c>
      <c t="n" s="5" r="F57">
        <v>319278</v>
      </c>
    </row>
    <row spans="1:7" r="58">
      <c t="s" s="4" r="A58">
        <v>378</v>
      </c>
      <c t="n" s="7" r="D58">
        <v>1390107</v>
      </c>
      <c t="n" s="7" r="F58">
        <v>3768014</v>
      </c>
    </row>
    <row spans="1:7" r="59">
      <c t="s" s="4" r="A59">
        <v>379</v>
      </c>
    </row>
    <row spans="1:7" r="60">
      <c t="s" s="4" r="A60">
        <v>380</v>
      </c>
      <c t="n" s="5" r="F60">
        <v>3600000</v>
      </c>
    </row>
    <row spans="1:7" r="61">
      <c t="s" s="4" r="A61">
        <v>381</v>
      </c>
      <c t="n" s="5" r="F61">
        <v>6500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2</v>
      </c>
      <c t="s" s="2" r="B1">
        <v>1</v>
      </c>
    </row>
    <row spans="1:3" r="2">
      <c t="s" s="2" r="B2">
        <v>2</v>
      </c>
      <c t="s" s="2" r="C2">
        <v>64</v>
      </c>
    </row>
    <row spans="1:3" r="3">
      <c t="s" s="4" r="A3">
        <v>383</v>
      </c>
      <c t="n" s="7" r="B3">
        <v>15836492</v>
      </c>
      <c t="n" s="7" r="C3">
        <v>4599259</v>
      </c>
    </row>
    <row spans="1:3" r="4">
      <c t="s" s="4" r="A4">
        <v>384</v>
      </c>
      <c t="n" s="5" r="B4">
        <v>94788419</v>
      </c>
      <c t="n" s="7" r="C4">
        <v>14820105</v>
      </c>
    </row>
    <row spans="1:3" r="5">
      <c t="s" s="4" r="A5">
        <v>367</v>
      </c>
    </row>
    <row spans="1:3" r="6">
      <c t="s" s="4" r="A6">
        <v>383</v>
      </c>
      <c t="n" s="5" r="B6">
        <v>89064</v>
      </c>
    </row>
    <row spans="1:3" r="7">
      <c t="s" s="4" r="A7">
        <v>385</v>
      </c>
      <c t="n" s="7" r="B7">
        <v>67494</v>
      </c>
    </row>
    <row spans="1:3" r="8">
      <c t="s" s="4" r="A8">
        <v>386</v>
      </c>
      <c t="n" s="5" r="B8">
        <v>6664</v>
      </c>
    </row>
    <row spans="1:3" r="9">
      <c t="s" s="4" r="A9">
        <v>384</v>
      </c>
      <c t="n" s="7" r="B9">
        <v>61916</v>
      </c>
    </row>
    <row spans="1:3" r="10">
      <c t="s" s="4" r="A10">
        <v>387</v>
      </c>
      <c t="n" s="5" r="B10">
        <v>6329</v>
      </c>
    </row>
    <row spans="1:3" r="11">
      <c t="s" s="4" r="A11">
        <v>388</v>
      </c>
    </row>
    <row spans="1:3" r="12">
      <c t="s" s="4" r="A12">
        <v>383</v>
      </c>
      <c t="n" s="7" r="B12">
        <v>16531</v>
      </c>
    </row>
    <row spans="1:3" r="13">
      <c t="s" s="4" r="A13">
        <v>385</v>
      </c>
      <c t="n" s="7" r="B13">
        <v>12568</v>
      </c>
    </row>
    <row spans="1:3" r="14">
      <c t="s" s="4" r="A14">
        <v>386</v>
      </c>
      <c t="n" s="5" r="B14">
        <v>1257</v>
      </c>
    </row>
    <row spans="1:3" r="15">
      <c t="s" s="4" r="A15">
        <v>384</v>
      </c>
      <c t="n" s="7" r="B15">
        <v>9514</v>
      </c>
    </row>
    <row spans="1:3" r="16">
      <c t="s" s="4" r="A16">
        <v>387</v>
      </c>
      <c t="n" s="5" r="B16">
        <v>980</v>
      </c>
    </row>
    <row spans="1:3" r="17">
      <c t="s" s="4" r="A17">
        <v>389</v>
      </c>
    </row>
    <row spans="1:3" r="18">
      <c t="s" s="4" r="A18">
        <v>383</v>
      </c>
      <c t="n" s="7" r="B18">
        <v>23477</v>
      </c>
    </row>
    <row spans="1:3" r="19">
      <c t="s" s="4" r="A19">
        <v>385</v>
      </c>
      <c t="n" s="7" r="B19">
        <v>17427</v>
      </c>
    </row>
    <row spans="1:3" r="20">
      <c t="s" s="4" r="A20">
        <v>386</v>
      </c>
      <c t="n" s="5" r="B20">
        <v>1679</v>
      </c>
    </row>
    <row spans="1:3" r="21">
      <c t="s" s="4" r="A21">
        <v>384</v>
      </c>
      <c t="n" s="7" r="B21">
        <v>14082</v>
      </c>
    </row>
    <row spans="1:3" r="22">
      <c t="s" s="4" r="A22">
        <v>387</v>
      </c>
      <c t="n" s="5" r="B22">
        <v>1387</v>
      </c>
    </row>
    <row spans="1:3" r="23">
      <c t="s" s="4" r="A23">
        <v>390</v>
      </c>
    </row>
    <row spans="1:3" r="24">
      <c t="s" s="4" r="A24">
        <v>383</v>
      </c>
      <c t="n" s="7" r="B24">
        <v>25225</v>
      </c>
    </row>
    <row spans="1:3" r="25">
      <c t="s" s="4" r="A25">
        <v>385</v>
      </c>
      <c t="n" s="7" r="B25">
        <v>19335</v>
      </c>
    </row>
    <row spans="1:3" r="26">
      <c t="s" s="4" r="A26">
        <v>386</v>
      </c>
      <c t="n" s="5" r="B26">
        <v>1942</v>
      </c>
    </row>
    <row spans="1:3" r="27">
      <c t="s" s="4" r="A27">
        <v>384</v>
      </c>
      <c t="n" s="7" r="B27">
        <v>14499</v>
      </c>
    </row>
    <row spans="1:3" r="28">
      <c t="s" s="4" r="A28">
        <v>387</v>
      </c>
      <c t="n" s="5" r="B28">
        <v>1507</v>
      </c>
    </row>
    <row spans="1:3" r="29">
      <c t="s" s="4" r="A29">
        <v>391</v>
      </c>
    </row>
    <row spans="1:3" r="30">
      <c t="s" s="4" r="A30">
        <v>383</v>
      </c>
      <c t="n" s="7" r="B30">
        <v>19734</v>
      </c>
    </row>
    <row spans="1:3" r="31">
      <c t="s" s="4" r="A31">
        <v>385</v>
      </c>
      <c t="n" s="7" r="B31">
        <v>14665</v>
      </c>
    </row>
    <row spans="1:3" r="32">
      <c t="s" s="4" r="A32">
        <v>386</v>
      </c>
      <c t="n" s="5" r="B32">
        <v>1417</v>
      </c>
    </row>
    <row spans="1:3" r="33">
      <c t="s" s="4" r="A33">
        <v>384</v>
      </c>
      <c t="n" s="7" r="B33">
        <v>11695</v>
      </c>
    </row>
    <row spans="1:3" r="34">
      <c t="s" s="4" r="A34">
        <v>387</v>
      </c>
      <c t="n" s="5" r="B34">
        <v>11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t="s" s="1" r="A1">
        <v>392</v>
      </c>
      <c t="s" s="2" r="C1">
        <v>307</v>
      </c>
    </row>
    <row spans="1:3" r="2">
      <c t="s" s="4" r="A2">
        <v>393</v>
      </c>
      <c t="n" s="5" r="C2">
        <v>467968</v>
      </c>
    </row>
    <row spans="1:3" r="3">
      <c t="s" s="4" r="A3">
        <v>394</v>
      </c>
      <c t="n" s="5" r="C3">
        <v>1618995</v>
      </c>
    </row>
    <row spans="1:3" r="4">
      <c t="s" s="4" r="A4">
        <v>395</v>
      </c>
      <c t="s" s="4" r="B4">
        <v>311</v>
      </c>
      <c t="n" s="5" r="C4">
        <v>-137667</v>
      </c>
    </row>
    <row spans="1:3" r="5">
      <c t="s" s="4" r="A5">
        <v>396</v>
      </c>
      <c t="n" s="5" r="C5">
        <v>-16142</v>
      </c>
    </row>
    <row spans="1:3" r="6">
      <c t="s" s="4" r="A6">
        <v>397</v>
      </c>
      <c t="n" s="5" r="C6">
        <v>1933154</v>
      </c>
    </row>
    <row spans="1:3" r="7">
      <c t="s" s="4" r="A7">
        <v>314</v>
      </c>
      <c t="n" s="9" r="C7">
        <v>15.51</v>
      </c>
    </row>
    <row spans="1:3" r="8">
      <c t="s" s="4" r="A8">
        <v>398</v>
      </c>
      <c t="n" s="10" r="C8">
        <v>13.29</v>
      </c>
    </row>
    <row spans="1:3" r="9">
      <c t="s" s="4" r="A9">
        <v>316</v>
      </c>
      <c t="s" s="4" r="B9">
        <v>311</v>
      </c>
      <c t="n" s="10" r="C9">
        <v>12.29</v>
      </c>
    </row>
    <row spans="1:3" r="10">
      <c t="s" s="4" r="A10">
        <v>317</v>
      </c>
      <c t="n" s="10" r="C10">
        <v>36.42</v>
      </c>
    </row>
    <row spans="1:3" r="11">
      <c t="s" s="4" r="A11">
        <v>318</v>
      </c>
      <c t="n" s="9" r="C11">
        <v>13.7</v>
      </c>
    </row>
    <row spans="1:3" r="12">
      <c t="s" s="4" r="A12">
        <v>399</v>
      </c>
    </row>
    <row spans="1:3" r="13">
      <c t="s" s="4" r="A13">
        <v>393</v>
      </c>
      <c t="n" s="5" r="C13">
        <v>791879</v>
      </c>
    </row>
    <row spans="1:3" r="14">
      <c t="s" s="4" r="A14">
        <v>394</v>
      </c>
      <c t="n" s="5" r="C14">
        <v>641452</v>
      </c>
    </row>
    <row spans="1:3" r="15">
      <c t="s" s="4" r="A15">
        <v>395</v>
      </c>
      <c t="n" s="5" r="C15">
        <v>-326747</v>
      </c>
    </row>
    <row spans="1:3" r="16">
      <c t="s" s="4" r="A16">
        <v>396</v>
      </c>
      <c t="n" s="5" r="C16">
        <v>-3333</v>
      </c>
    </row>
    <row spans="1:3" r="17">
      <c t="s" s="4" r="A17">
        <v>397</v>
      </c>
      <c t="n" s="5" r="C17">
        <v>10657251</v>
      </c>
    </row>
    <row spans="1:3" r="18">
      <c t="s" s="4" r="A18">
        <v>314</v>
      </c>
      <c t="n" s="9" r="C18">
        <v>3.81</v>
      </c>
    </row>
    <row spans="1:3" r="19">
      <c t="s" s="4" r="A19">
        <v>398</v>
      </c>
      <c t="n" s="5" r="C19">
        <v>16</v>
      </c>
    </row>
    <row spans="1:3" r="20">
      <c t="s" s="4" r="A20">
        <v>316</v>
      </c>
      <c t="n" s="10" r="C20">
        <v>8.6</v>
      </c>
    </row>
    <row spans="1:3" r="21">
      <c t="s" s="4" r="A21">
        <v>317</v>
      </c>
      <c t="n" s="10" r="C21">
        <v>11.76</v>
      </c>
    </row>
    <row spans="1:3" r="22">
      <c t="s" s="4" r="A22">
        <v>318</v>
      </c>
      <c t="n" s="9" r="C22">
        <v>9.48</v>
      </c>
    </row>
    <row spans="1:3" r="23">
      <c t="n" r="A23"/>
    </row>
    <row spans="1:3" r="24">
      <c t="s" s="4" r="A24">
        <v>311</v>
      </c>
      <c t="s" s="4" r="B24">
        <v>400</v>
      </c>
    </row>
  </sheetData>
  <mergeCells count="2">
    <mergeCell ref="A1:B1"/>
    <mergeCell ref="A23:B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t="s" s="1" r="A1">
        <v>401</v>
      </c>
      <c t="s" s="2" r="C1">
        <v>307</v>
      </c>
    </row>
    <row spans="1:3" r="2">
      <c t="s" s="3" r="A2">
        <v>145</v>
      </c>
    </row>
    <row spans="1:3" r="3">
      <c t="s" s="4" r="A3">
        <v>393</v>
      </c>
      <c t="n" s="5" r="C3">
        <v>467968</v>
      </c>
    </row>
    <row spans="1:3" r="4">
      <c t="s" s="4" r="A4">
        <v>402</v>
      </c>
      <c t="n" s="5" r="C4">
        <v>1618995</v>
      </c>
    </row>
    <row spans="1:3" r="5">
      <c t="s" s="4" r="A5">
        <v>403</v>
      </c>
      <c t="s" s="4" r="B5">
        <v>311</v>
      </c>
      <c t="n" s="5" r="C5">
        <v>-137667</v>
      </c>
    </row>
    <row spans="1:3" r="6">
      <c t="s" s="4" r="A6">
        <v>404</v>
      </c>
      <c t="n" s="5" r="C6">
        <v>-16142</v>
      </c>
    </row>
    <row spans="1:3" r="7">
      <c t="s" s="4" r="A7">
        <v>397</v>
      </c>
      <c t="n" s="5" r="C7">
        <v>1933154</v>
      </c>
    </row>
    <row spans="1:3" r="8">
      <c t="s" s="4" r="A8">
        <v>405</v>
      </c>
      <c t="n" s="5" r="C8">
        <v>712957</v>
      </c>
    </row>
    <row spans="1:3" r="9">
      <c t="s" s="4" r="A9">
        <v>314</v>
      </c>
      <c t="n" s="9" r="C9">
        <v>15.51</v>
      </c>
    </row>
    <row spans="1:3" r="10">
      <c t="s" s="4" r="A10">
        <v>398</v>
      </c>
      <c t="n" s="10" r="C10">
        <v>13.29</v>
      </c>
    </row>
    <row spans="1:3" r="11">
      <c t="s" s="4" r="A11">
        <v>316</v>
      </c>
      <c t="s" s="4" r="B11">
        <v>311</v>
      </c>
      <c t="n" s="10" r="C11">
        <v>12.29</v>
      </c>
    </row>
    <row spans="1:3" r="12">
      <c t="s" s="4" r="A12">
        <v>317</v>
      </c>
      <c t="n" s="10" r="C12">
        <v>36.42</v>
      </c>
    </row>
    <row spans="1:3" r="13">
      <c t="s" s="4" r="A13">
        <v>318</v>
      </c>
      <c t="n" s="10" r="C13">
        <v>13.7</v>
      </c>
    </row>
    <row spans="1:3" r="14">
      <c t="s" s="4" r="A14">
        <v>406</v>
      </c>
      <c t="n" s="9" r="C14">
        <v>14.18</v>
      </c>
    </row>
    <row spans="1:3" r="15">
      <c t="n" r="A15"/>
    </row>
    <row spans="1:3" r="16">
      <c t="s" s="4" r="A16">
        <v>311</v>
      </c>
      <c t="s" s="4" r="B16">
        <v>400</v>
      </c>
    </row>
  </sheetData>
  <mergeCells count="2">
    <mergeCell ref="A1:B1"/>
    <mergeCell ref="A15:B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407</v>
      </c>
      <c t="s" s="2" r="B1">
        <v>1</v>
      </c>
    </row>
    <row spans="1:2" r="2">
      <c t="s" s="2" r="B2">
        <v>321</v>
      </c>
    </row>
    <row spans="1:2" r="3">
      <c t="s" s="3" r="A3">
        <v>145</v>
      </c>
    </row>
    <row spans="1:2" r="4">
      <c t="s" s="4" r="A4">
        <v>408</v>
      </c>
      <c t="n" s="5" r="B4">
        <v>117667</v>
      </c>
    </row>
    <row spans="1:2" r="5">
      <c t="s" s="4" r="A5">
        <v>409</v>
      </c>
      <c t="n" s="5" r="B5">
        <v>451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410</v>
      </c>
      <c t="s" s="2" r="B1">
        <v>1</v>
      </c>
    </row>
    <row spans="1:3" r="2">
      <c t="s" s="2" r="B2">
        <v>2</v>
      </c>
      <c t="s" s="2" r="C2">
        <v>64</v>
      </c>
    </row>
    <row spans="1:3" r="3">
      <c t="s" s="4" r="A3">
        <v>411</v>
      </c>
      <c t="s" s="4" r="C3">
        <v>289</v>
      </c>
    </row>
    <row spans="1:3" r="4">
      <c t="s" s="4" r="A4">
        <v>412</v>
      </c>
      <c t="s" s="4" r="B4">
        <v>413</v>
      </c>
      <c t="s" s="4" r="C4">
        <v>414</v>
      </c>
    </row>
    <row spans="1:3" r="5">
      <c t="s" s="4" r="A5">
        <v>415</v>
      </c>
      <c t="s" s="4" r="B5">
        <v>416</v>
      </c>
      <c t="s" s="4" r="C5">
        <v>417</v>
      </c>
    </row>
    <row spans="1:3" r="6">
      <c t="s" s="4" r="A6">
        <v>418</v>
      </c>
      <c t="s" s="4" r="B6">
        <v>419</v>
      </c>
      <c t="s" s="4" r="C6">
        <v>419</v>
      </c>
    </row>
    <row spans="1:3" r="7">
      <c t="s" s="4" r="A7">
        <v>420</v>
      </c>
      <c t="s" s="4" r="B7">
        <v>421</v>
      </c>
      <c t="s" s="4" r="C7">
        <v>422</v>
      </c>
    </row>
    <row spans="1:3" r="8">
      <c t="s" s="4" r="A8">
        <v>423</v>
      </c>
      <c t="s" s="4" r="B8">
        <v>424</v>
      </c>
      <c t="s" s="4" r="C8">
        <v>425</v>
      </c>
    </row>
    <row spans="1:3" r="9">
      <c t="s" s="4" r="A9">
        <v>253</v>
      </c>
    </row>
    <row spans="1:3" r="10">
      <c t="s" s="4" r="A10">
        <v>411</v>
      </c>
      <c t="s" s="4" r="B10">
        <v>289</v>
      </c>
    </row>
    <row spans="1:3" r="11">
      <c t="s" s="4" r="A11">
        <v>255</v>
      </c>
    </row>
    <row spans="1:3" r="12">
      <c t="s" s="4" r="A12">
        <v>411</v>
      </c>
      <c t="s" s="4" r="B12">
        <v>4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7</v>
      </c>
      <c t="s" s="2" r="B1">
        <v>63</v>
      </c>
      <c t="s" s="2" r="D1">
        <v>1</v>
      </c>
    </row>
    <row spans="1:5" r="2">
      <c t="s" s="2" r="B2">
        <v>2</v>
      </c>
      <c t="s" s="2" r="C2">
        <v>64</v>
      </c>
      <c t="s" s="2" r="D2">
        <v>2</v>
      </c>
      <c t="s" s="2" r="E2">
        <v>64</v>
      </c>
    </row>
    <row spans="1:5" r="3">
      <c t="s" s="4" r="A3">
        <v>428</v>
      </c>
      <c t="n" s="7" r="B3">
        <v>6036456</v>
      </c>
      <c t="n" s="7" r="C3">
        <v>1739037</v>
      </c>
      <c t="n" s="7" r="D3">
        <v>15836492</v>
      </c>
      <c t="n" s="7" r="E3">
        <v>4599259</v>
      </c>
    </row>
    <row spans="1:5" r="4">
      <c t="s" s="4" r="A4">
        <v>429</v>
      </c>
    </row>
    <row spans="1:5" r="5">
      <c t="s" s="4" r="A5">
        <v>428</v>
      </c>
      <c t="n" s="5" r="B5">
        <v>2499097</v>
      </c>
      <c t="n" s="5" r="C5">
        <v>303516</v>
      </c>
      <c t="n" s="5" r="D5">
        <v>4896922</v>
      </c>
      <c t="n" s="5" r="E5">
        <v>888457</v>
      </c>
    </row>
    <row spans="1:5" r="6">
      <c t="s" s="4" r="A6">
        <v>430</v>
      </c>
    </row>
    <row spans="1:5" r="7">
      <c t="s" s="4" r="A7">
        <v>428</v>
      </c>
      <c t="n" s="7" r="B7">
        <v>3537359</v>
      </c>
      <c t="n" s="7" r="C7">
        <v>1435521</v>
      </c>
      <c t="n" s="7" r="D7">
        <v>10939570</v>
      </c>
      <c t="n" s="7" r="E7">
        <v>37108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21"/>
    <col customWidth="1" max="3" min="3" width="80"/>
    <col customWidth="1" max="4" min="4" width="30"/>
  </cols>
  <sheetData>
    <row spans="1:4" r="1">
      <c t="s" s="1" r="A1">
        <v>431</v>
      </c>
      <c t="s" s="2" r="B1">
        <v>432</v>
      </c>
      <c t="s" s="2" r="C1">
        <v>433</v>
      </c>
      <c t="s" s="2" r="D1">
        <v>434</v>
      </c>
    </row>
    <row spans="1:4" r="2">
      <c t="s" s="4" r="A2">
        <v>101</v>
      </c>
      <c t="n" s="7" r="C2">
        <v>82426</v>
      </c>
    </row>
    <row spans="1:4" r="3">
      <c t="s" s="4" r="A3">
        <v>435</v>
      </c>
      <c t="n" s="5" r="C3">
        <v>20000</v>
      </c>
    </row>
    <row spans="1:4" r="4">
      <c t="s" s="4" r="A4">
        <v>436</v>
      </c>
      <c t="s" s="4" r="C4">
        <v>437</v>
      </c>
    </row>
    <row spans="1:4" r="5">
      <c t="s" s="4" r="A5">
        <v>438</v>
      </c>
      <c t="s" s="4" r="C5">
        <v>439</v>
      </c>
    </row>
    <row spans="1:4" r="6">
      <c t="s" s="4" r="A6">
        <v>440</v>
      </c>
      <c t="n" s="7" r="C6">
        <v>442000</v>
      </c>
    </row>
    <row spans="1:4" r="7">
      <c t="s" s="4" r="A7">
        <v>441</v>
      </c>
      <c t="s" s="4" r="C7">
        <v>442</v>
      </c>
    </row>
    <row spans="1:4" r="8">
      <c t="s" s="4" r="A8">
        <v>443</v>
      </c>
      <c t="s" s="4" r="C8">
        <v>289</v>
      </c>
    </row>
    <row spans="1:4" r="9">
      <c t="s" s="4" r="A9">
        <v>444</v>
      </c>
    </row>
    <row spans="1:4" r="10">
      <c t="s" s="4" r="A10">
        <v>445</v>
      </c>
      <c t="n" s="10" r="D10">
        <v>1666666.67</v>
      </c>
    </row>
    <row spans="1:4" r="11">
      <c t="s" s="4" r="A11">
        <v>446</v>
      </c>
      <c t="n" s="7" r="D11">
        <v>3</v>
      </c>
    </row>
    <row spans="1:4" r="12">
      <c t="s" s="4" r="A12">
        <v>447</v>
      </c>
    </row>
    <row spans="1:4" r="13">
      <c t="s" s="4" r="A13">
        <v>448</v>
      </c>
      <c t="n" s="7" r="B13">
        <v>688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49</v>
      </c>
      <c t="s" s="2" r="B1">
        <v>450</v>
      </c>
    </row>
    <row spans="1:2" r="2">
      <c t="s" s="3" r="A2">
        <v>148</v>
      </c>
    </row>
    <row spans="1:2" r="3">
      <c t="s" s="4" r="A3">
        <v>263</v>
      </c>
      <c t="n" s="7" r="B3">
        <v>60000</v>
      </c>
    </row>
    <row spans="1:2" r="4">
      <c t="n" s="5" r="A4">
        <v>2016</v>
      </c>
      <c t="n" s="5" r="B4">
        <v>424927</v>
      </c>
    </row>
    <row spans="1:2" r="5">
      <c t="n" s="5" r="A5">
        <v>2017</v>
      </c>
      <c t="n" s="5" r="B5">
        <v>450451</v>
      </c>
    </row>
    <row spans="1:2" r="6">
      <c t="n" s="5" r="A6">
        <v>2018</v>
      </c>
      <c t="n" s="5" r="B6">
        <v>468947</v>
      </c>
    </row>
    <row spans="1:2" r="7">
      <c t="n" s="5" r="A7">
        <v>2019</v>
      </c>
      <c t="n" s="5" r="B7">
        <v>488153</v>
      </c>
    </row>
    <row spans="1:2" r="8">
      <c t="s" s="4" r="A8">
        <v>451</v>
      </c>
      <c t="n" s="7" r="B8">
        <v>16253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3</v>
      </c>
      <c t="s" s="2" r="B1">
        <v>1</v>
      </c>
    </row>
    <row spans="1:3" r="2">
      <c t="s" s="2" r="B2">
        <v>2</v>
      </c>
      <c t="s" s="2" r="C2">
        <v>64</v>
      </c>
    </row>
    <row spans="1:3" r="3">
      <c t="s" s="3" r="A3">
        <v>84</v>
      </c>
    </row>
    <row spans="1:3" r="4">
      <c t="s" s="4" r="A4">
        <v>80</v>
      </c>
      <c t="n" s="7" r="B4">
        <v>-34451155</v>
      </c>
      <c t="n" s="7" r="C4">
        <v>-13281203</v>
      </c>
    </row>
    <row spans="1:3" r="5">
      <c t="s" s="3" r="A5">
        <v>85</v>
      </c>
    </row>
    <row spans="1:3" r="6">
      <c t="s" s="4" r="A6">
        <v>86</v>
      </c>
      <c t="n" s="7" r="B6">
        <v>15836492</v>
      </c>
      <c t="n" s="5" r="C6">
        <v>4599259</v>
      </c>
    </row>
    <row spans="1:3" r="7">
      <c t="s" s="4" r="A7">
        <v>87</v>
      </c>
      <c t="n" s="5" r="C7">
        <v>51</v>
      </c>
    </row>
    <row spans="1:3" r="8">
      <c t="s" s="4" r="A8">
        <v>88</v>
      </c>
      <c t="n" s="7" r="B8">
        <v>254923</v>
      </c>
      <c t="n" s="5" r="C8">
        <v>-616095</v>
      </c>
    </row>
    <row spans="1:3" r="9">
      <c t="s" s="4" r="A9">
        <v>89</v>
      </c>
      <c t="n" s="5" r="B9">
        <v>8169</v>
      </c>
      <c t="n" s="7" r="C9">
        <v>4445</v>
      </c>
    </row>
    <row spans="1:3" r="10">
      <c t="s" s="4" r="A10">
        <v>90</v>
      </c>
      <c t="n" s="7" r="B10">
        <v>-10000</v>
      </c>
    </row>
    <row spans="1:3" r="11">
      <c t="s" s="4" r="A11">
        <v>91</v>
      </c>
      <c t="n" s="7" r="C11">
        <v>34125</v>
      </c>
    </row>
    <row spans="1:3" r="12">
      <c t="s" s="4" r="A12">
        <v>92</v>
      </c>
      <c t="n" s="7" r="B12">
        <v>18014</v>
      </c>
      <c t="n" s="5" r="C12">
        <v>5371</v>
      </c>
    </row>
    <row spans="1:3" r="13">
      <c t="s" s="4" r="A13">
        <v>93</v>
      </c>
      <c t="n" s="5" r="B13">
        <v>28352</v>
      </c>
      <c t="n" s="5" r="C13">
        <v>20709</v>
      </c>
    </row>
    <row spans="1:3" r="14">
      <c t="s" s="4" r="A14">
        <v>94</v>
      </c>
      <c t="n" s="5" r="B14">
        <v>151108</v>
      </c>
      <c t="n" s="7" r="C14">
        <v>129434</v>
      </c>
    </row>
    <row spans="1:3" r="15">
      <c t="s" s="4" r="A15">
        <v>75</v>
      </c>
      <c t="n" s="7" r="B15">
        <v>6599</v>
      </c>
    </row>
    <row spans="1:3" r="16">
      <c t="s" s="4" r="A16">
        <v>95</v>
      </c>
      <c t="n" s="7" r="C16">
        <v>-6243</v>
      </c>
    </row>
    <row spans="1:3" r="17">
      <c t="s" s="3" r="A17">
        <v>96</v>
      </c>
    </row>
    <row spans="1:3" r="18">
      <c t="s" s="4" r="A18">
        <v>97</v>
      </c>
      <c t="n" s="7" r="B18">
        <v>-183724</v>
      </c>
      <c t="n" s="7" r="C18">
        <v>-170596</v>
      </c>
    </row>
    <row spans="1:3" r="19">
      <c t="s" s="4" r="A19">
        <v>98</v>
      </c>
      <c t="n" s="7" r="B19">
        <v>1731317</v>
      </c>
    </row>
    <row spans="1:3" r="20">
      <c t="s" s="4" r="A20">
        <v>99</v>
      </c>
      <c t="n" s="7" r="C20">
        <v>-25000</v>
      </c>
    </row>
    <row spans="1:3" r="21">
      <c t="s" s="4" r="A21">
        <v>100</v>
      </c>
      <c t="n" s="7" r="B21">
        <v>-185719</v>
      </c>
      <c t="n" s="7" r="C21">
        <v>-566013</v>
      </c>
    </row>
    <row spans="1:3" r="22">
      <c t="s" s="4" r="A22">
        <v>101</v>
      </c>
      <c t="n" s="5" r="B22">
        <v>-82425</v>
      </c>
    </row>
    <row spans="1:3" r="23">
      <c t="s" s="4" r="A23">
        <v>102</v>
      </c>
      <c t="n" s="7" r="B23">
        <v>1794438</v>
      </c>
      <c t="n" s="7" r="C23">
        <v>-2105153</v>
      </c>
    </row>
    <row spans="1:3" r="24">
      <c t="s" s="4" r="A24">
        <v>103</v>
      </c>
      <c t="n" s="5" r="C24">
        <v>-98192</v>
      </c>
    </row>
    <row spans="1:3" r="25">
      <c t="s" s="4" r="A25">
        <v>104</v>
      </c>
      <c t="n" s="7" r="B25">
        <v>-15083612</v>
      </c>
      <c t="n" s="5" r="C25">
        <v>-12075101</v>
      </c>
    </row>
    <row spans="1:3" r="26">
      <c t="s" s="3" r="A26">
        <v>105</v>
      </c>
    </row>
    <row spans="1:3" r="27">
      <c t="s" s="4" r="A27">
        <v>106</v>
      </c>
      <c t="n" s="5" r="B27">
        <v>-316671</v>
      </c>
      <c t="n" s="5" r="C27">
        <v>-24595</v>
      </c>
    </row>
    <row spans="1:3" r="28">
      <c t="s" s="4" r="A28">
        <v>107</v>
      </c>
      <c t="n" s="5" r="B28">
        <v>-525653</v>
      </c>
      <c t="n" s="5" r="C28">
        <v>-288115</v>
      </c>
    </row>
    <row spans="1:3" r="29">
      <c t="s" s="4" r="A29">
        <v>108</v>
      </c>
      <c t="n" s="7" r="B29">
        <v>-842324</v>
      </c>
      <c t="n" s="5" r="C29">
        <v>-312710</v>
      </c>
    </row>
    <row spans="1:3" r="30">
      <c t="s" s="3" r="A30">
        <v>109</v>
      </c>
    </row>
    <row spans="1:3" r="31">
      <c t="s" s="4" r="A31">
        <v>110</v>
      </c>
      <c t="n" s="7" r="C31">
        <v>-64926</v>
      </c>
    </row>
    <row spans="1:3" r="32">
      <c t="s" s="4" r="A32">
        <v>111</v>
      </c>
      <c t="n" s="7" r="B32">
        <v>58400</v>
      </c>
    </row>
    <row spans="1:3" r="33">
      <c t="s" s="4" r="A33">
        <v>112</v>
      </c>
      <c t="n" s="5" r="B33">
        <v>2329708</v>
      </c>
      <c t="n" s="7" r="C33">
        <v>250</v>
      </c>
    </row>
    <row spans="1:3" r="34">
      <c t="s" s="4" r="A34">
        <v>113</v>
      </c>
      <c t="n" s="5" r="B34">
        <v>94788419</v>
      </c>
      <c t="n" s="5" r="C34">
        <v>14820105</v>
      </c>
    </row>
    <row spans="1:3" r="35">
      <c t="s" s="4" r="A35">
        <v>114</v>
      </c>
      <c t="n" s="5" r="B35">
        <v>-1715111</v>
      </c>
      <c t="n" s="5" r="C35">
        <v>-771028</v>
      </c>
    </row>
    <row spans="1:3" r="36">
      <c t="s" s="4" r="A36">
        <v>115</v>
      </c>
      <c t="n" s="5" r="B36">
        <v>95461416</v>
      </c>
      <c t="n" s="5" r="C36">
        <v>13984401</v>
      </c>
    </row>
    <row spans="1:3" r="37">
      <c t="s" s="4" r="A37">
        <v>116</v>
      </c>
      <c t="n" s="5" r="B37">
        <v>79535480</v>
      </c>
      <c t="n" s="5" r="C37">
        <v>1596590</v>
      </c>
    </row>
    <row spans="1:3" r="38">
      <c t="s" s="4" r="A38">
        <v>117</v>
      </c>
      <c t="n" s="5" r="B38">
        <v>17606860</v>
      </c>
      <c t="n" s="5" r="C38">
        <v>20552062</v>
      </c>
    </row>
    <row spans="1:3" r="39">
      <c t="s" s="4" r="A39">
        <v>118</v>
      </c>
      <c t="n" s="7" r="B39">
        <v>97142340</v>
      </c>
      <c t="n" s="5" r="C39">
        <v>22148652</v>
      </c>
    </row>
    <row spans="1:3" r="40">
      <c t="s" s="3" r="A40">
        <v>119</v>
      </c>
    </row>
    <row spans="1:3" r="41">
      <c t="s" s="4" r="A41">
        <v>120</v>
      </c>
      <c t="n" s="5" r="C41">
        <v>103445</v>
      </c>
    </row>
    <row spans="1:3" r="42">
      <c t="s" s="3" r="A42">
        <v>121</v>
      </c>
    </row>
    <row spans="1:3" r="43">
      <c t="s" s="4" r="A43">
        <v>122</v>
      </c>
      <c t="n" s="7" r="C43">
        <v>342309</v>
      </c>
    </row>
    <row spans="1:3" r="44">
      <c t="s" s="4" r="A44">
        <v>123</v>
      </c>
      <c t="n" s="7" r="B44">
        <v>399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spans="1:7" r="1">
      <c t="s" s="1" r="A1">
        <v>452</v>
      </c>
      <c t="s" s="2" r="B1">
        <v>453</v>
      </c>
      <c t="s" s="2" r="C1">
        <v>454</v>
      </c>
      <c t="s" s="2" r="D1">
        <v>455</v>
      </c>
      <c t="s" s="2" r="E1">
        <v>456</v>
      </c>
      <c t="s" s="2" r="F1">
        <v>457</v>
      </c>
      <c t="s" s="2" r="G1">
        <v>458</v>
      </c>
    </row>
    <row spans="1:7" r="2">
      <c t="s" s="4" r="A2">
        <v>459</v>
      </c>
      <c t="n" s="5" r="D2">
        <v>3068095</v>
      </c>
      <c t="n" s="5" r="F2">
        <v>3940801</v>
      </c>
    </row>
    <row spans="1:7" r="3">
      <c t="s" s="4" r="A3">
        <v>460</v>
      </c>
      <c t="n" s="7" r="E3">
        <v>15800000</v>
      </c>
    </row>
    <row spans="1:7" r="4">
      <c t="s" s="4" r="A4">
        <v>461</v>
      </c>
      <c t="n" s="5" r="C4">
        <v>2800000</v>
      </c>
    </row>
    <row spans="1:7" r="5">
      <c t="s" s="4" r="A5">
        <v>462</v>
      </c>
      <c t="n" s="7" r="C5">
        <v>19</v>
      </c>
    </row>
    <row spans="1:7" r="6">
      <c t="s" s="4" r="A6">
        <v>463</v>
      </c>
      <c t="n" s="7" r="C6">
        <v>61200000</v>
      </c>
    </row>
    <row spans="1:7" r="7">
      <c t="s" s="4" r="A7">
        <v>464</v>
      </c>
      <c t="n" s="7" r="B7">
        <v>25000000</v>
      </c>
      <c t="n" s="7" r="D7">
        <v>22300000</v>
      </c>
      <c t="n" s="7" r="G7">
        <v>56700000</v>
      </c>
    </row>
    <row spans="1:7" r="8">
      <c t="s" s="4" r="A8">
        <v>233</v>
      </c>
    </row>
    <row spans="1:7" r="9">
      <c t="s" s="4" r="A9">
        <v>461</v>
      </c>
      <c t="n" s="5" r="C9">
        <v>420000</v>
      </c>
    </row>
    <row spans="1:7" r="10">
      <c t="s" s="4" r="A10">
        <v>462</v>
      </c>
      <c t="n" s="7" r="C10">
        <v>19</v>
      </c>
    </row>
    <row spans="1:7" r="11">
      <c t="s" s="4" r="A11">
        <v>463</v>
      </c>
      <c t="n" s="7" r="C11">
        <v>56700000</v>
      </c>
    </row>
    <row spans="1:7" r="12">
      <c t="s" s="4" r="A12">
        <v>465</v>
      </c>
    </row>
    <row spans="1:7" r="13">
      <c t="s" s="4" r="A13">
        <v>466</v>
      </c>
      <c t="n" s="9" r="D13">
        <v>7.5</v>
      </c>
      <c t="n" s="9" r="F13">
        <v>4.25</v>
      </c>
    </row>
    <row spans="1:7" r="14">
      <c t="s" s="4" r="A14">
        <v>467</v>
      </c>
      <c t="n" s="7" r="D14">
        <v>23000000</v>
      </c>
      <c t="n" s="7" r="F14">
        <v>16700000</v>
      </c>
    </row>
    <row spans="1:7" r="15">
      <c t="s" s="4" r="A15">
        <v>460</v>
      </c>
      <c t="n" s="7" r="D15">
        <v>22300000</v>
      </c>
      <c t="n" s="7" r="F15">
        <v>158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8</v>
      </c>
      <c t="s" s="2" r="B1">
        <v>2</v>
      </c>
      <c t="s" s="2" r="C1">
        <v>25</v>
      </c>
    </row>
    <row spans="1:3" r="2">
      <c t="s" s="4" r="A2">
        <v>469</v>
      </c>
      <c t="n" s="7" r="B2">
        <v>295183</v>
      </c>
      <c t="n" s="7" r="C2">
        <v>32091</v>
      </c>
    </row>
    <row spans="1:3" r="3">
      <c t="s" s="4" r="A3">
        <v>470</v>
      </c>
    </row>
    <row spans="1:3" r="4">
      <c t="s" s="4" r="A4">
        <v>469</v>
      </c>
    </row>
    <row spans="1:3" r="5">
      <c t="s" s="4" r="A5">
        <v>471</v>
      </c>
    </row>
    <row spans="1:3" r="6">
      <c t="s" s="4" r="A6">
        <v>469</v>
      </c>
    </row>
    <row spans="1:3" r="7">
      <c t="s" s="4" r="A7">
        <v>472</v>
      </c>
    </row>
    <row spans="1:3" r="8">
      <c t="s" s="4" r="A8">
        <v>469</v>
      </c>
      <c t="n" s="7" r="B8">
        <v>295183</v>
      </c>
      <c t="n" s="7" r="C8">
        <v>320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34"/>
  </cols>
  <sheetData>
    <row spans="1:3" r="1">
      <c t="s" s="1" r="A1">
        <v>473</v>
      </c>
      <c t="s" s="2" r="B1">
        <v>1</v>
      </c>
      <c t="s" s="2" r="C1">
        <v>325</v>
      </c>
    </row>
    <row spans="1:3" r="2">
      <c t="s" s="2" r="B2">
        <v>2</v>
      </c>
      <c t="s" s="2" r="C2">
        <v>25</v>
      </c>
    </row>
    <row spans="1:3" r="3">
      <c t="s" s="4" r="A3">
        <v>292</v>
      </c>
      <c t="n" s="9" r="B3">
        <v>5.05</v>
      </c>
      <c t="n" s="9" r="C3">
        <v>5.42</v>
      </c>
    </row>
    <row spans="1:3" r="4">
      <c t="s" s="4" r="A4">
        <v>474</v>
      </c>
      <c t="s" s="4" r="B4">
        <v>475</v>
      </c>
      <c t="s" s="4" r="C4">
        <v>476</v>
      </c>
    </row>
    <row spans="1:3" r="5">
      <c t="s" s="4" r="A5">
        <v>253</v>
      </c>
    </row>
    <row spans="1:3" r="6">
      <c t="s" s="4" r="A6">
        <v>292</v>
      </c>
      <c t="n" s="9" r="B6">
        <v>5.63</v>
      </c>
      <c t="n" s="9" r="C6">
        <v>2.76</v>
      </c>
    </row>
    <row spans="1:3" r="7">
      <c t="s" s="4" r="A7">
        <v>255</v>
      </c>
    </row>
    <row spans="1:3" r="8">
      <c t="s" s="4" r="A8">
        <v>292</v>
      </c>
      <c t="n" s="9" r="B8">
        <v>18.75</v>
      </c>
      <c t="n" s="9" r="C8">
        <v>21.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77</v>
      </c>
      <c t="s" s="2" r="B1">
        <v>1</v>
      </c>
    </row>
    <row spans="1:2" r="2">
      <c t="s" s="2" r="B2">
        <v>450</v>
      </c>
    </row>
    <row spans="1:2" r="3">
      <c t="s" s="3" r="A3">
        <v>154</v>
      </c>
    </row>
    <row spans="1:2" r="4">
      <c t="s" s="4" r="A4">
        <v>393</v>
      </c>
      <c t="n" s="7" r="B4">
        <v>32091</v>
      </c>
    </row>
    <row spans="1:2" r="5">
      <c t="s" s="4" r="A5">
        <v>478</v>
      </c>
      <c t="n" s="5" r="B5">
        <v>8169</v>
      </c>
    </row>
    <row spans="1:2" r="6">
      <c t="s" s="4" r="A6">
        <v>479</v>
      </c>
      <c t="n" s="5" r="B6">
        <v>254923</v>
      </c>
    </row>
    <row spans="1:2" r="7">
      <c t="s" s="4" r="A7">
        <v>397</v>
      </c>
      <c t="n" s="7" r="B7">
        <v>2951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80</v>
      </c>
      <c t="s" s="2" r="B1">
        <v>481</v>
      </c>
      <c t="s" s="2" r="C1">
        <v>482</v>
      </c>
      <c t="s" s="2" r="D1">
        <v>483</v>
      </c>
      <c t="s" s="2" r="E1">
        <v>484</v>
      </c>
      <c t="s" s="2" r="F1">
        <v>485</v>
      </c>
      <c t="s" s="2" r="G1">
        <v>486</v>
      </c>
      <c t="s" s="2" r="H1">
        <v>2</v>
      </c>
      <c t="s" s="2" r="I1">
        <v>64</v>
      </c>
    </row>
    <row spans="1:9" r="2">
      <c t="s" s="4" r="A2">
        <v>487</v>
      </c>
      <c t="n" s="7" r="H2">
        <v>94788419</v>
      </c>
      <c t="n" s="7" r="I2">
        <v>14820105</v>
      </c>
    </row>
    <row spans="1:9" r="3">
      <c t="s" s="4" r="A3">
        <v>488</v>
      </c>
    </row>
    <row spans="1:9" r="4">
      <c t="s" s="4" r="A4">
        <v>489</v>
      </c>
      <c t="n" s="5" r="F4">
        <v>50000</v>
      </c>
    </row>
    <row spans="1:9" r="5">
      <c t="s" s="4" r="A5">
        <v>490</v>
      </c>
      <c t="n" s="9" r="F5">
        <v>17.22</v>
      </c>
    </row>
    <row spans="1:9" r="6">
      <c t="s" s="4" r="A6">
        <v>491</v>
      </c>
      <c t="n" s="5" r="D6">
        <v>2379</v>
      </c>
      <c t="n" s="5" r="E6">
        <v>1250</v>
      </c>
    </row>
    <row spans="1:9" r="7">
      <c t="s" s="4" r="A7">
        <v>487</v>
      </c>
      <c t="n" s="7" r="H7">
        <v>25000000</v>
      </c>
    </row>
    <row spans="1:9" r="8">
      <c t="s" s="4" r="A8">
        <v>492</v>
      </c>
      <c t="n" s="5" r="B8">
        <v>8750</v>
      </c>
      <c t="n" s="5" r="C8">
        <v>1020</v>
      </c>
    </row>
    <row spans="1:9" r="9">
      <c t="s" s="4" r="A9">
        <v>493</v>
      </c>
    </row>
    <row spans="1:9" r="10">
      <c t="s" s="4" r="A10">
        <v>494</v>
      </c>
      <c t="n" s="5" r="H10">
        <v>1437815</v>
      </c>
    </row>
    <row spans="1:9" r="11">
      <c t="s" s="4" r="A11">
        <v>466</v>
      </c>
      <c t="n" s="9" r="H11">
        <v>13.91</v>
      </c>
    </row>
    <row spans="1:9" r="12">
      <c t="s" s="4" r="A12">
        <v>495</v>
      </c>
    </row>
    <row spans="1:9" r="13">
      <c t="s" s="4" r="A13">
        <v>496</v>
      </c>
      <c t="n" s="5" r="F13">
        <v>15240</v>
      </c>
    </row>
    <row spans="1:9" r="14">
      <c t="s" s="4" r="A14">
        <v>497</v>
      </c>
    </row>
    <row spans="1:9" r="15">
      <c t="s" s="4" r="A15">
        <v>494</v>
      </c>
      <c t="n" s="5" r="H15">
        <v>359454</v>
      </c>
    </row>
    <row spans="1:9" r="16">
      <c t="s" s="4" r="A16">
        <v>466</v>
      </c>
      <c t="n" s="9" r="H16">
        <v>13.91</v>
      </c>
    </row>
    <row spans="1:9" r="17">
      <c t="s" s="4" r="A17">
        <v>498</v>
      </c>
    </row>
    <row spans="1:9" r="18">
      <c t="s" s="4" r="A18">
        <v>499</v>
      </c>
      <c t="s" s="4" r="F18">
        <v>426</v>
      </c>
    </row>
    <row spans="1:9" r="19">
      <c t="s" s="4" r="A19">
        <v>500</v>
      </c>
    </row>
    <row spans="1:9" r="20">
      <c t="s" s="4" r="A20">
        <v>496</v>
      </c>
      <c t="n" s="5" r="F20">
        <v>2740</v>
      </c>
    </row>
    <row spans="1:9" r="21">
      <c t="s" s="4" r="A21">
        <v>501</v>
      </c>
    </row>
    <row spans="1:9" r="22">
      <c t="s" s="4" r="A22">
        <v>496</v>
      </c>
      <c t="n" s="5" r="F22">
        <v>12500</v>
      </c>
    </row>
    <row spans="1:9" r="23">
      <c t="s" s="4" r="A23">
        <v>502</v>
      </c>
      <c t="s" s="4" r="F23">
        <v>372</v>
      </c>
    </row>
    <row spans="1:9" r="24">
      <c t="s" s="4" r="A24">
        <v>503</v>
      </c>
    </row>
    <row spans="1:9" r="25">
      <c t="s" s="4" r="A25">
        <v>504</v>
      </c>
      <c t="n" s="5" r="F25">
        <v>636</v>
      </c>
    </row>
    <row spans="1:9" r="26">
      <c t="s" s="4" r="A26">
        <v>505</v>
      </c>
      <c t="n" s="7" r="F26">
        <v>10952</v>
      </c>
    </row>
    <row spans="1:9" r="27">
      <c t="s" s="4" r="A27">
        <v>506</v>
      </c>
    </row>
    <row spans="1:9" r="28">
      <c t="s" s="4" r="A28">
        <v>504</v>
      </c>
      <c t="n" s="5" r="G28">
        <v>58126</v>
      </c>
    </row>
    <row spans="1:9" r="29">
      <c t="s" s="4" r="A29">
        <v>505</v>
      </c>
      <c t="n" s="7" r="G29">
        <v>9212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Balance Sheets</vt:lpstr>
      <vt:lpstr>Condensed Balance Sheets (Paren</vt:lpstr>
      <vt:lpstr>Condensed Statements of Operati</vt:lpstr>
      <vt:lpstr>Condensed Statements of Cash Fl</vt:lpstr>
      <vt:lpstr>Organization</vt:lpstr>
      <vt:lpstr>Summary of Significant Accounti</vt:lpstr>
      <vt:lpstr>Property and Equipment</vt:lpstr>
      <vt:lpstr>Intangible Assets</vt:lpstr>
      <vt:lpstr>Accrued Expenses</vt:lpstr>
      <vt:lpstr>Short-Term Convertible Notes &amp; </vt:lpstr>
      <vt:lpstr>Derivative Instruments</vt:lpstr>
      <vt:lpstr>Share Based Compensation</vt:lpstr>
      <vt:lpstr>Commitments and Contingencies</vt:lpstr>
      <vt:lpstr>Shareholders' Equity</vt:lpstr>
      <vt:lpstr>Fair Value</vt:lpstr>
      <vt:lpstr>Subsequent Events</vt:lpstr>
      <vt:lpstr>Summary of Significant Accoun18</vt:lpstr>
      <vt:lpstr>Summary of Significant Accoun19</vt:lpstr>
      <vt:lpstr>Property and Equipment (Tables)</vt:lpstr>
      <vt:lpstr>Intangible Assets (Tables)</vt:lpstr>
      <vt:lpstr>Accrued Expenses (Tables)</vt:lpstr>
      <vt:lpstr>Derivative Instruments (Tables)</vt:lpstr>
      <vt:lpstr>Share Based Compensation (Table</vt:lpstr>
      <vt:lpstr>Commitments and Contingencies (</vt:lpstr>
      <vt:lpstr>Fair Value (Tables)</vt:lpstr>
      <vt:lpstr>Organization (Details Narrative</vt:lpstr>
      <vt:lpstr>Summary of Significant Accoun28</vt:lpstr>
      <vt:lpstr>Summary of Significant Accoun29</vt:lpstr>
      <vt:lpstr>Property and Equipment (Details</vt:lpstr>
      <vt:lpstr>Property and Equipment - Schedu</vt:lpstr>
      <vt:lpstr>Intangible Assets (Details Narr</vt:lpstr>
      <vt:lpstr>Intangible Assets - Summary of </vt:lpstr>
      <vt:lpstr>Intangible Assets - Schedule of</vt:lpstr>
      <vt:lpstr>Accrued Expenses - Schedule of </vt:lpstr>
      <vt:lpstr>Short-Term Convertible Notes 36</vt:lpstr>
      <vt:lpstr>Derivative Instruments (Details</vt:lpstr>
      <vt:lpstr>Derivative Instruments - Schedu</vt:lpstr>
      <vt:lpstr>Derivative Instruments - Sche39</vt:lpstr>
      <vt:lpstr>Derivative Instruments - Sche40</vt:lpstr>
      <vt:lpstr>Share Based Compensation (Detai</vt:lpstr>
      <vt:lpstr>Share Based Compensation - Sche</vt:lpstr>
      <vt:lpstr>Share Based Compensation - Summ</vt:lpstr>
      <vt:lpstr>Stock Options - Summary of Chan</vt:lpstr>
      <vt:lpstr>Stock Options - Summary of Ch45</vt:lpstr>
      <vt:lpstr>Share Based Compensation - Su46</vt:lpstr>
      <vt:lpstr>Share Based Compensation - Su47</vt:lpstr>
      <vt:lpstr>Commitments and Contingencies48</vt:lpstr>
      <vt:lpstr>Commitments and Contingencies -</vt:lpstr>
      <vt:lpstr>Shareholders' Equity (Details N</vt:lpstr>
      <vt:lpstr>Fair Value - Fair Value, Liabil</vt:lpstr>
      <vt:lpstr>Fair Value - Fair Value, Liab52</vt:lpstr>
      <vt:lpstr>Fair Value - Instruments Class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6:16:54Z</dcterms:created>
  <dcterms:modified xmlns:dcterms="http://purl.org/dc/terms/" xmlns:xsi="http://www.w3.org/2001/XMLSchema-instance" xsi:type="dcterms:W3CDTF">2015-09-11T16:16:54Z</dcterms:modified>
  <dc:title xmlns:dc="http://purl.org/dc/elements/1.1/">Untitled</dc:title>
  <dc:description xmlns:dc="http://purl.org/dc/elements/1.1/"/>
  <dc:subject xmlns:dc="http://purl.org/dc/elements/1.1/"/>
  <cp:keywords/>
  <cp:category/>
</cp:coreProperties>
</file>